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Funding"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Shareholders' Equity"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Impact of Coronavirus Pandemic"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Tables)" sheetId="19" state="visible" r:id="rId19"/>
    <sheet xmlns:r="http://schemas.openxmlformats.org/officeDocument/2006/relationships" name="Shareholders' Equity (Tables)" sheetId="20" state="visible" r:id="rId20"/>
    <sheet xmlns:r="http://schemas.openxmlformats.org/officeDocument/2006/relationships" name="Leases (Tables)" sheetId="21" state="visible" r:id="rId21"/>
    <sheet xmlns:r="http://schemas.openxmlformats.org/officeDocument/2006/relationships" name="Income Taxes (Tables)" sheetId="22" state="visible" r:id="rId22"/>
    <sheet xmlns:r="http://schemas.openxmlformats.org/officeDocument/2006/relationships" name="Segment Information (Tables)" sheetId="23" state="visible" r:id="rId23"/>
    <sheet xmlns:r="http://schemas.openxmlformats.org/officeDocument/2006/relationships" name="Business and Funding (Details N"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Accrued Expenses - Schedule of " sheetId="29" state="visible" r:id="rId29"/>
    <sheet xmlns:r="http://schemas.openxmlformats.org/officeDocument/2006/relationships" name="Shareholders' Equity (Details N" sheetId="30" state="visible" r:id="rId30"/>
    <sheet xmlns:r="http://schemas.openxmlformats.org/officeDocument/2006/relationships" name="Shareholders' Equity - Schedule" sheetId="31" state="visible" r:id="rId31"/>
    <sheet xmlns:r="http://schemas.openxmlformats.org/officeDocument/2006/relationships" name="Shareholders' Equity - Schedu_2" sheetId="32" state="visible" r:id="rId32"/>
    <sheet xmlns:r="http://schemas.openxmlformats.org/officeDocument/2006/relationships" name="Shareholders' Equity - Schedu_3" sheetId="33" state="visible" r:id="rId33"/>
    <sheet xmlns:r="http://schemas.openxmlformats.org/officeDocument/2006/relationships" name="Leases (Details Narrative)" sheetId="34" state="visible" r:id="rId34"/>
    <sheet xmlns:r="http://schemas.openxmlformats.org/officeDocument/2006/relationships" name="Leases - Schedule of Operating " sheetId="35" state="visible" r:id="rId35"/>
    <sheet xmlns:r="http://schemas.openxmlformats.org/officeDocument/2006/relationships" name="Leases - Schedule of Minimum Le" sheetId="36" state="visible" r:id="rId36"/>
    <sheet xmlns:r="http://schemas.openxmlformats.org/officeDocument/2006/relationships" name="Commitments and Contingencies (" sheetId="37" state="visible" r:id="rId37"/>
    <sheet xmlns:r="http://schemas.openxmlformats.org/officeDocument/2006/relationships" name="Income Taxes (Details Narrative" sheetId="38" state="visible" r:id="rId38"/>
    <sheet xmlns:r="http://schemas.openxmlformats.org/officeDocument/2006/relationships" name="Income Taxes - Schedule of Inco" sheetId="39" state="visible" r:id="rId39"/>
    <sheet xmlns:r="http://schemas.openxmlformats.org/officeDocument/2006/relationships" name="Income Taxes - Schedule of Defe" sheetId="40" state="visible" r:id="rId40"/>
    <sheet xmlns:r="http://schemas.openxmlformats.org/officeDocument/2006/relationships" name="Income Taxes - Schedule of Reco" sheetId="41" state="visible" r:id="rId41"/>
    <sheet xmlns:r="http://schemas.openxmlformats.org/officeDocument/2006/relationships" name="Segment Information (Details Na" sheetId="42" state="visible" r:id="rId42"/>
    <sheet xmlns:r="http://schemas.openxmlformats.org/officeDocument/2006/relationships" name="Segment Information - Schedule "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Oct. 31, 2020</t>
        </is>
      </c>
      <c r="C2" s="2" t="inlineStr">
        <is>
          <t>Jan. 07, 2021</t>
        </is>
      </c>
      <c r="D2" s="2" t="inlineStr">
        <is>
          <t>Apr. 30, 2020</t>
        </is>
      </c>
    </row>
    <row r="3">
      <c r="A3" s="3" t="inlineStr">
        <is>
          <t>Cover [Abstract]</t>
        </is>
      </c>
    </row>
    <row r="4">
      <c r="A4" s="4" t="inlineStr">
        <is>
          <t>Entity Registrant Name</t>
        </is>
      </c>
      <c r="B4" s="4" t="inlineStr">
        <is>
          <t>Anixa Biosciences Inc</t>
        </is>
      </c>
    </row>
    <row r="5">
      <c r="A5" s="4" t="inlineStr">
        <is>
          <t>Entity Central Index Key</t>
        </is>
      </c>
      <c r="B5" s="4" t="inlineStr">
        <is>
          <t>0000715446</t>
        </is>
      </c>
    </row>
    <row r="6">
      <c r="A6" s="4" t="inlineStr">
        <is>
          <t>Document Type</t>
        </is>
      </c>
      <c r="B6" s="4" t="inlineStr">
        <is>
          <t>10-K</t>
        </is>
      </c>
    </row>
    <row r="7">
      <c r="A7" s="4" t="inlineStr">
        <is>
          <t>Document Period End Date</t>
        </is>
      </c>
      <c r="B7" s="4" t="inlineStr">
        <is>
          <t>Oct. 31,
		2020</t>
        </is>
      </c>
    </row>
    <row r="8">
      <c r="A8" s="4" t="inlineStr">
        <is>
          <t>Amendment Flag</t>
        </is>
      </c>
      <c r="B8" s="4" t="inlineStr">
        <is>
          <t>false</t>
        </is>
      </c>
    </row>
    <row r="9">
      <c r="A9" s="4" t="inlineStr">
        <is>
          <t>Current Fiscal Year End Date</t>
        </is>
      </c>
      <c r="B9" s="4" t="inlineStr">
        <is>
          <t>--10-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35235950</v>
      </c>
    </row>
    <row r="19">
      <c r="A19" s="4" t="inlineStr">
        <is>
          <t>Entity Common Stock, Shares Outstanding</t>
        </is>
      </c>
      <c r="C19" s="6" t="n">
        <v>26076819</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Oct. 31, 2020</t>
        </is>
      </c>
    </row>
    <row r="3">
      <c r="A3" s="3" t="inlineStr">
        <is>
          <t>Payables and Accruals [Abstract]</t>
        </is>
      </c>
    </row>
    <row r="4">
      <c r="A4" s="4" t="inlineStr">
        <is>
          <t>Accrued Expenses</t>
        </is>
      </c>
      <c r="B4" s="4" t="inlineStr">
        <is>
          <t xml:space="preserve">3. ACCRUED EXPENSES Accrued liabilities consist
of the following as of:
October 31,
2020 2019
Payroll and related expenses 415,331 72,850
Accrued royalty and contingent legal fees 449,691 449,691
Accrued collaborative research and license expense 30,000 371,710
Accrued other 6,003 1,247
$ 901,025 $ 895,4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Oct. 31, 2020</t>
        </is>
      </c>
    </row>
    <row r="3">
      <c r="A3" s="3" t="inlineStr">
        <is>
          <t>Stockholders' Equity Note [Abstract]</t>
        </is>
      </c>
    </row>
    <row r="4">
      <c r="A4" s="4" t="inlineStr">
        <is>
          <t>Shareholders' Equity</t>
        </is>
      </c>
      <c r="B4" s="4" t="inlineStr">
        <is>
          <t xml:space="preserve">4. SHAREHOLDERS’ EQUITY Stock Option Plans During the year ended October
31, 2020, we had three stock option plans: the Anixa Biosciences, Inc. 2003 Share Incentive Plan (the “2003 Share Plan”),
the Anixa Biosciences, Inc. 2010 Share Incentive Plan (the “2010 Share Plan”) and the Anixa Biosciences, Inc. 2018
Share Incentive Plan (the “2018 Share Plan”) which were adopted by our Board of Directors on April 21, 2003, July 14,
2010 and January 25, 2018, respectively. The 2018 Share Plan was approved by our shareholders on March 29, 2018 During the years ended
October 31, 2020 and 2019, stock options to purchase 51,100 and 47,600 shares of common stock, respectively, were exercised with
aggregate proceeds of approximately $122,000 and $122,000, respectively. 2003 Plan The 2003 Share Plan provided
for the grant of nonqualified stock options, stock appreciation rights, stock awards, performance awards and stock units to employees,
directors and consultants. The exercise price with respect to all of the options granted under the 2003 Share Plan since its inception
was equal to the fair market value of the underlying common stock at the grant date. In accordance with the provisions of the 2003
Share Plan, the plan terminated with respect to the grant of future options on April 21, 2013. Information regarding the 2003 Share
Plan for the two years ended October 31, 2020 is as follows:
Shares Weighted
Aggregate Value
Options Outstanding at October 31, 2018 12,000 $ 2.77
Exercised (11,600 ) $ 2.94
Options Outstanding at October 31, 2019 400 $ 17.00
Forfeited/Expired (400 ) $ 17.00
Options Outstanding and Exercisable at October 31, 2020 - $ -0- $ -0- 2010 Plan The 2010 Share Plan provides
for the grant of nonqualified stock options, stock appreciation rights, stock awards, performance awards and stock units to employees,
directors and consultants. On the first business day of each calendar year the maximum aggregate number of shares available for
future issuance is replenished such that 800,000 shares are available. The exercise price with respect to all of the options granted
under the 2010 Share Plan was equal to the fair market value of the underlying common stock at the grant date. In accordance with
the provisions of the 2010 Share Plan, the plan terminated with respect to the grant of future options on July 14, 2020. Information
regarding the 2010 Share Plan for the two years ended October 31, 2020 is as follows:
Shares Weighted
Aggregate Intrinsic Value
Options Outstanding at October 31, 2018 2,131,868 $ 2.11
Granted 10,000 $ 3.64
Exercised (32,000 ) $ 2.27
Forfeited (111,200 ) $ 3.89
Options Outstanding at October 31, 2019 1,998,668 $ 2.80
Exercised (51,100 ) $ 2.39
Forfeited/Expired (40,034 ) $ 2.34
Options Outstanding at October 31, 2020 1,907,534 $ 2.82 $ 327,340
Options Exercisable at October 31, 2020 1,791,284 $ 2.84 $ 280,878 The following table summarizes
information about stock options outstanding under the 2010 Share Plan as of October 31, 2020:
Options Outstanding Options Exercisable
Range of Number
Weighted (in years) Weighted Number
Weighted (in years) Weighted
$ 0.67 - $2.30 549,000 5.45 $ 1.57 507,750 5.35 $ 1.62
$ 2.58 - $3.13 834,000 2.84 $ 2.79 834,000 3.13 $ 2.79
$ 3.46 - $5.75 524,534 7.25 $ 4.17 449,534 7.17 $ 4.49 2018 Plan The 2018 Share Plan provides
for the grant of incentive stock options, nonqualified stock options, stock appreciation rights, stock awards, performance awards
and stock units to employees, directors and consultants. On the first business day of each calendar year the maximum aggregate
number of shares available for future issuance is replenished such that 2,000,000 shares are available. The exercise price with
respect to all of the options granted under the 2018 Share Plan was equal to the fair market value of the underlying common stock
at the grant date. As of October 31, 2020, the 2018 Share Plan had 2,388,339 shares available for future grants. Information regarding
the 2018 Share Plan for the two years ended October 31, 2020 is as follows:
Shares Weighted Aggregate Intrinsic Value
Options Outstanding at October 31, 2018 3,482,000 $ 3.73
Granted 465,000 $ 3.87
Exercised (4,000 ) $ 3.84
Forfeited/Expired (8,000 ) $ 3.84
Options Outstanding at October 31, 2019 3,935,000 $ 3.74
Granted 1,045,000 $ 3.56
Forfeited/Expired (633,339 ) $ 3.83
Options Outstanding at October 31, 2020 4,346,661 $ 3.69 $ -0-
Options Exercisable at October 31, 2020 2,456,109 $ 3.74 $ -0- The following table summarizes
information about stock options outstanding under the 2018 Share Plan as of October 31, 2020:
Options Outstanding Options Exercisable
Prices Number
Weighted (in years) Weighted Number
Weighted (in years) Weighted
$ 2.09 - $3.70 3,247,781 7.70 $ 3.62 1,861,948 7.58 $ 3.68
$ 3.84 - $4.61 1,098,880 8.49 $ 3.90 594,161 8.25 $ 3.92 Non-Plan Options In addition to options
granted under the 2003 Share Plan, the 2010 Share Plan and the 2018 Share Plan, during the years ended October 31, 2012 and 2013,
the Board of Directors approved the grant of stock options to certain employees and directors (the “Non-Plan Options”). Information regarding the
Non-Plan Options for the two years ended October 31, 2020 is as follows:
Shares Weighted Aggregate
Options Outstanding at October 31, 2018 1,780,000 $ 1.58
Forfeited (82,000 ) $ 5.32
Options Outstanding and Exercisable at October 31, 2019 and 2020 1,698,000 $ 2.58 $ -0- The following table summarizes
information about outstanding and exercisable Non-Plan Options as of October 31, 2020:
Range of
Number and Exercisable
Weighted Average (in years)
Weighted Price
$ 2.58 1,698,000 1.75 $ 2.58
Re-Priced Stock Options On August 21, 2019, the
Company entered into a settlement agreement in connection with a putative shareholder derivative complaint filed in the Court of
Chancery of the State of Delaware on November 5, 2018. Pursuant to the settlement agreement the Company agreed, among other things,
to reprice certain stock options that were repriced on September 6, 2017 to $0.67 to the option price immediately prior to that
repricing. Accordingly, 4,000 stock options in the 2003 Share Plan with exercise prices of $2.58, 878,400 stock options in the
2010 Share Plan with exercise prices ranging from $0.96 to $5.30 and 1,046,000 Non-Plan Options with exercise prices of $2.58,
were re-priced to the option price immediately prior to the September 6, 2017 repricing. In addition, certain individual defendants
in the derivative complaint who had exercised stock options that were re-priced in the 2017 re-pricing and sold the underlying
shares paid approximately $45,000 to the Company representing a portion of the amount received for those shares. Employee Stock Purchase Plan The Company maintains the
Anixa Biosciences, Inc. Employee Stock Purchase Plan which permits eligible employees to purchase shares at not less than 85% of
the market value of the Company’s common stock on the offering date or the purchase date of the applicable offering period,
whichever is lower. The plan was adopted by our Board of Directors on August 13, 2018 and approved by our shareholders on September
27, 2018. During the years ended October 31, 2020 and 2019, employees purchased 11,536 and 11,650 shares, respectively, with aggregate
proceeds of approximately $18,000 and $39,000, respectively. Common Stock Purchase Warrants During the year ended
October 31, 2019 we issued a warrant, expiring on November 1, 2023, to purchase 25,000 shares of common stock at $4.04 per share,
vesting over 12 months, to a consultant for investor relations services. On November 1, 2019 the warrant was exchanged for a stock
option with the same terms as the warrant. We recorded consulting expense of approximately $85,000 during the year ended October
31, 2019, based on the fair value of the warrant recognized on a straight-line basis over the vesting period. On October 30, 2020 we
issued a warrant, expiring on October 30, 2025, to purchase 60,000 shares of common stock at $2.06 per share, vesting over five
months, to a consultant for investor relations services. Information regarding
the Company’s warrants for the two years ended October 31, 2020 is as follows:
Shares Weighted
Warrants Outstanding at October 31, 2018 829,400 $ 7.04
Issued 25,000 $ 4.04
Expired (329,400 ) $ 10.09
Warrants Outstanding at October 31, 2019 525,000 $ 4.98
Issued 60,000 $ 2.06
Exchanged (25,000 ) $ 4.04
Warrants Outstanding at October 31, 2020 560,000 $ 4.71
Warrants Exercisable at October 31, 2020 510,000 $ 4.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0</t>
        </is>
      </c>
    </row>
    <row r="3">
      <c r="A3" s="3" t="inlineStr">
        <is>
          <t>Leases [Abstract]</t>
        </is>
      </c>
    </row>
    <row r="4">
      <c r="A4" s="4" t="inlineStr">
        <is>
          <t>Leases</t>
        </is>
      </c>
      <c r="B4" s="4" t="inlineStr">
        <is>
          <t xml:space="preserve">5. LEASES We lease approximately
2,000 square feet of office space at 3150 Almaden Expressway, San Jose, California (our principal executive offices) from an unrelated
party pursuant to an operating lease that expires September 30, 2021. Our base rent is approximately $5,000 per month and the lease
provides for annual increases of approximately 3% and an escalation clause for increases in certain operating costs. Under an operating
lease that expired on May 31, 2019 we also leased approximately 3,000 square feet of office space at 12100 Wilshire Boulevard,
Los Angeles, California (our former executive offices) from an unrelated party. As of August 1, 2018, we had subleased these facilities.
Rent expense was approximately $64,000 and $60,000, respectively, for the years ended October 31, 2020 and 2019. On November 1, 2019, the
Company adopted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lease liabilities on the balance sheet. The Company
adopted the new guidance using the modified retrospective approach on November 1, 2019. As a result, the consolidated balance sheet
as of October 31, 2019 was not restated and is not comparative. The adoption of ASC 842
resulted in the recognition of ROU assets of $106,221, and lease liabilities for operating leases of $106,299 on the Company’s
consolidated balance sheet as of November 1, 2019. The difference between the ROU assets and the operating lease liability represents
the difference between the lease cost and the amount of rent paid in October 2019.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Anixa would not recognize a lease liability or ROU
asset for any lease that at the commencement date has a lease term of twelve months or less and does not include a purchase option
that Anixa is more than reasonably certain to exercise. For operating leases,
the lease liability is initially and subsequently measured at the present value of the unpaid lease payments. The remaining 11-month
lease term as of October 31, 2020 for the Company’s lease includes the noncancelable period of the lease. The lease does
not contain a Company option to extend the lease or an option to extend the lease controlled by the lessor. All ROU assets are
reviewed for impairment. Balance sheet information
related to the Company’s lease is presented below:
Balance Sheet October 31, November 1, October 31,
Operating Lease:
Right-of-use asset Operating lease right- of-use asset $ 54,340 $ 106,221 $ -
Right-of-use liability, Operating lease liability 55,198 51,101 -
Right-of-use liability, Not presented - 55,198 - As of October 31, 2020,
the annual minimum lease payments of our operating lease liability were as follows:
Operating Leases
Fiscal year 2021 future minimum payments, undiscounted $ 59,136
Less: Imputed interest 3,938
Present value of future minimum lease payments $ 55,1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 Disclosure [Abstract]</t>
        </is>
      </c>
    </row>
    <row r="4">
      <c r="A4" s="4" t="inlineStr">
        <is>
          <t>Commitments and Contingencies</t>
        </is>
      </c>
      <c r="B4" s="4" t="inlineStr">
        <is>
          <t>6. COMMITMENTS AND CONTINGENCIES Litigation Matters Other than lawsuits we
bring to enforce our patent rights, we are not involved in any litigation or other legal proceedings and management is not aware
of any pending litigation or legal proceeding against us that would have a material adverse effect upon our results of operations
or financial condition. Collaborative Research and License Commitments As of October 31, 2020,
our commitments under the collaborative and license agreements with Moffitt, Wistar, Cleveland Clinic and OntoChem for the year
ending October 31, 2021 were approximately $188,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7. INCOME TAXES Income tax provision (benefit)
consists of the following:
Year Ended October 31,
2020 2019
Federal:
Current $ - $ -
Deferred 404,000 (948,000 )
State:
Current - -
Deferred (800,000 ) (995,000 )
Adjustment to valuation allowance related to net deferred tax assets 396,000 1,943,000
$ - $ - The tax effects of temporary
differences that give rise to significant portions of the deferred tax asset, net, at October 31, 2020 and 2019, are as follows:
October 31,
2020 2019
Long-term deferred tax assets:
Federal and state NOL and tax credit carryforwards $ 19,727,000 $ 19,593,000
Deferred compensation 8,009,000 7,619,000
Intangibles 828,000 943,000
Other 192,000 205,000
Subtotal 28,756,000 28,360,000
Less: valuation allowance (28,756,000 ) (28,360,000 )
Deferred tax asset, net $ - $ - As of October 31, 2020,
we had tax net operating loss and tax credit carryforwards of approximately $81,316,000 and $1,545,000, respectively, available
within statutory limits (expiring at various dates between 2021 and 2040), to offset any future regular Federal corporate taxable
income and taxes payable. If the tax benefits relating to deductions of option holders’ income are ultimately realized, those
benefits will be credited directly to additional paid-in capital. Certain changes in stock ownership can result in a limitation
on the amount of net operating loss and tax credit carryovers that can be utilized each year. As of October 31, 2020, management
has not determined the extent of any such limitations, if any. We had California tax net
operating loss carryforwards of approximately $26,671,000 as of October 31, 2020, available within statutory limits (expiring at
various dates between 2021 and 2040), to offset future corporate taxable income and taxes payable, if any, under certain computations
of such taxes. We have provided a valuation
allowance against our deferred tax asset due to our current and historical pre-tax losses and the uncertainty regarding their realizability.
The primary differences from the Federal statutory rate of 21% and the effective rate of 0% is attributable to expiring net operating
losses and a change in the valuation allowance. The following is a reconciliation of income taxes at the Federal statutory tax
rate to income tax expense (benefit):
Year Ended October 31,
2020 2019
Income tax benefit at U.S. Federal statutory income tax rate $ (2,119,000 ) (21.00 )% $ (2,482,000 ) (21.00 )%
State income taxes (705,000 ) (6.98 )% (1,045,000 ) (8.84 )%
Permanent differences 32,000 0.32 % 30,000 0.25 %
Expiring net operating losses, credits and other 2,396,000 23.74 % 1,554,000 13.15 %
Change in valuation allowance 396,000 3.92 % 1,943,000 16.44 %
Income tax provision $ - 0.00 % $ - 0.00 % During the two fiscal years
ended October 31, 2020, we incurred no Federal and no State income taxes. We have no unrecognized tax benefits as of October 31,
2020 and 2019 and we account for interest and penalties related to income tax matters in general and administrative expenses. Tax
years to which our net operating losses relate remain open to examination by Federal and California authorities to the extent which
the net operating losses have yet to be uti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0</t>
        </is>
      </c>
    </row>
    <row r="3">
      <c r="A3" s="3" t="inlineStr">
        <is>
          <t>Segment Reporting [Abstract]</t>
        </is>
      </c>
    </row>
    <row r="4">
      <c r="A4" s="4" t="inlineStr">
        <is>
          <t>Segment Information</t>
        </is>
      </c>
      <c r="B4" s="4" t="inlineStr">
        <is>
          <t>8. SEGMENT INFORMATION We follow the accounting
guidance of ASC 280 “Segment Reporting” (“ASC 280”). Reportable operating segments are determined based
on the management approach. The management approach, as defined by ASC 280, is based on the way that the chief operating decision-maker
organizes the segments within an enterprise for making operating decisions and assessing performance. While our results of operations
are primarily reviewed on a consolidated basis, the chief operating decision-maker manages the enterprise in five reportable segments,
each with different operating and potential revenue generating characteristics: (i) CAR-T Therapeutics, (ii) Cancer Vaccines, (iii)
Anti-Viral Therapeutics, (iv) Cancer Diagnostics and (v) our legacy Patent Licensing activities. The following represents selected
financial information for our segments for the years ended October 31, 2020 and 2019:
Year Ended October 31,
2020 2019
Net loss:
CAR-T Therapeutics $ (2,241,443 ) $ (5,074,868 )
Cancer Vaccines (828,136 ) (677,450 )
Anti-Viral Therapeutics (1,168,969 ) -
Cancer Diagnostics (5,836,594 ) (5,196,471 )
Patent Licensing (17,221 ) (869,863 )
Total $ (10,092,363 ) $ (11,818,652 )
Total operating costs and expenses $ 9,978,202 $ 12,140,005
Less non-cash share-based compensation (4,137,460 ) (5,713,746 )
Operating costs and expenses excluding non-cash share-based compensation $ 5,840,742 $ 6,426,259
Operating costs and expenses excluding non-cash share based compensation:
CAR-T Therapeutics $ 1,141,542 $ 2,212,090
Cancer Vaccines 365,681 458,392
Anti-Viral Therapeutics 739,140 -
Cancer Diagnostics 3,581,377 2,689,761
Patent Licensing 13,002 1,066,016
Total $ 5,840,742 $ 6,426,259
October 31,
2020 2019
Total assets:
CAR-T Therapeutics $ 2,988,124 $ 2,382,460
Cancer Vaccines 946,923 489,881
Anti-Viral Therapeutics 2,464,361 -
Cancer Diagnostics 2,869,529 2,921,784
Patent Licensing 184,027 499,568
Total $ 9,452,964 $ 6,293,693 Operating costs and expenses
excluding non-cash share-based compensation is the measurement the chief operating decision-maker uses in managing the enterprise. The Company’s consolidated
revenue of $250,000, inventor royalties, contingent legal fees, litigation and licensing expense of $166,250, amortization of patents
of $418,750 and impairment in carrying amount of patent assets of $418,750 for the year ended October 31, 2019 were solely related
to our patent licensing segment. All our revenue is generated domestically (United States) based on the country in which the licensee
is loc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mpact of Coronavirus Pandemic</t>
        </is>
      </c>
      <c r="B1" s="2" t="inlineStr">
        <is>
          <t>12 Months Ended</t>
        </is>
      </c>
    </row>
    <row r="2">
      <c r="B2" s="2" t="inlineStr">
        <is>
          <t>Oct. 31, 2020</t>
        </is>
      </c>
    </row>
    <row r="3">
      <c r="A3" s="3" t="inlineStr">
        <is>
          <t>Impact Of Coronavirus Pandemic</t>
        </is>
      </c>
    </row>
    <row r="4">
      <c r="A4" s="4" t="inlineStr">
        <is>
          <t>Impact of Coronavirus Pandemic</t>
        </is>
      </c>
      <c r="B4" s="4" t="inlineStr">
        <is>
          <t>9. IMPACT OF CORONAVIRUS PANDEMIC On March 10, 2020, the
World Health Organization declared the COVID-19 outbreak a pandemic. The virus and actions taken to mitigate its spread have had
and are expected to continue to have a broad adverse impact on the economies and financial markets of many countries, including
the geographical areas in which the Company operates and conducts its business and which the Company’s partners operate and
conduct their business. We are currently following the recommendations of local health authorities to minimize exposure risk for
our team members and visitors. However, the scale and scope of this pandemic is unknown and the duration of the business disruption
and related financial impact cannot be reasonably estimated at this time. While we have implemented specific business continuity
plans to reduce the potential impact of COVID-19, there is no guarantee that our continuity plans will be successful. We have already experienced
certain disruptions to our business such as temporary closure of our offices and similar disruptions have occurred for our partners.
Specifically, the outbreak has caused shutdowns of the laboratories and other service providers that we rely on to develop our
programs, and those laboratories and service providers that have been operating or that have begun operating recently have been
doing so with more limited capacity due to social distancing requirements. As a result, our progress has been slowed and there
is no assurance that we will be able to meet our previously announced timelines regarding the advancement of our programs. The extent to which COVID-19 or any other health epidemic may impact
our results will depend on future developments, which are highly uncertain and cannot be predicted, including new information which
may emerge concerning the severity of COVID-19 and the actions to contain COVID-19 or treat its impact, among others. Accordingly,
COVID-19 could have a material adverse effect on our business, results of operations, financial condition and prospe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0</t>
        </is>
      </c>
    </row>
    <row r="3">
      <c r="A3" s="3" t="inlineStr">
        <is>
          <t>Summary Of Significant Accounting Policies</t>
        </is>
      </c>
    </row>
    <row r="4">
      <c r="A4" s="4" t="inlineStr">
        <is>
          <t>Basis of Presentation</t>
        </is>
      </c>
      <c r="B4" s="4" t="inlineStr">
        <is>
          <t>Basis of Presentation The consolidated financial
statements include the accounts of Anixa Biosciences, Inc. and its wholly and majority owned subsidiaries. All intercompany transactions
have been eliminated.</t>
        </is>
      </c>
    </row>
    <row r="5">
      <c r="A5" s="4" t="inlineStr">
        <is>
          <t>Noncontrolling Interest</t>
        </is>
      </c>
      <c r="B5" s="4" t="inlineStr">
        <is>
          <t>Noncontrolling Interest Noncontrolling interest
represents Wistar’s equity ownership in Certainty and is presented as a component of equity. The following table sets forth
the changes in noncontrolling interest for the two years ended October 31, 2020:
Balance October 31, 2018 $ (251,377 )
Net loss attributable to noncontrolling interest (171,598 )
Balance October 31, 2019 (422,975 )
Net loss attributable to noncontrolling interest (74,008 )
Balance October 31, 2020 $ (496,983 )</t>
        </is>
      </c>
    </row>
    <row r="6">
      <c r="A6" s="4" t="inlineStr">
        <is>
          <t>Revenue Recognition</t>
        </is>
      </c>
      <c r="B6" s="4" t="inlineStr">
        <is>
          <t>Revenue Recognition Since fiscal 2016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n November 1, 2018 we
adopted Accounting Standards Update 2014-09 (“ASU 2014-09”), “Revenue from Contracts with Customers” using
the modified retrospective method. Upon adoption of ASU 2014-09 we are required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provide for the pay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Licensees obtained control of the intellectual property
rights they have acquired upon execution of the agreement. Accordingly, the performance obligations from these agreements were
satisfied and 100% of the revenue was recognized upon the execution of the agreements.</t>
        </is>
      </c>
    </row>
    <row r="7">
      <c r="A7" s="4" t="inlineStr">
        <is>
          <t>Cost of Revenues</t>
        </is>
      </c>
      <c r="B7" s="4" t="inlineStr">
        <is>
          <t>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licensing and enforcement related research, consulting and other expenses paid to third-parties and the amortization of
patent-related investment costs. These costs are included under the caption “Operating costs and expenses” in the accompanying
consolidated statements of operations.</t>
        </is>
      </c>
    </row>
    <row r="8">
      <c r="A8" s="4" t="inlineStr">
        <is>
          <t>Research and Development Expenses</t>
        </is>
      </c>
      <c r="B8" s="4" t="inlineStr">
        <is>
          <t>Research and Development Expenses Research and development
expenses, consisting primarily of employee compensation, payments to third parties for research and development activities and
other direct costs associated with developing a platform for non-invasive blood tests for early detection of cancer, developing
immuno-therapy drugs against cancer, development of our breast cancer vaccine, development of our ovarian cancer vaccine and development
of anti-viral drug candidates for COVID-19, are expensed in the consolidated financial statements in the year incurred.</t>
        </is>
      </c>
    </row>
    <row r="9">
      <c r="A9" s="4" t="inlineStr">
        <is>
          <t>Fair Value Measurements</t>
        </is>
      </c>
      <c r="B9" s="4" t="inlineStr">
        <is>
          <t>Fair Value Measurements Accounting Standards Codification
(“ASC”) 820 “Fair Value Measurements and Disclosures” (“ASC 820”) defines fair value, establishes
a framework for measuring fair value under U.S. generally accepted accounting principles (GAAP), and expands disclosures about
fair value measurements. In accordance with ASC 820,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Level 2 – Financial instruments
whose values are based on quoted market prices in markets where trading occurs infrequently or whose values are based on quoted
prices of instruments with similar attributes in active markets.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instrument. The following table presents
the hierarchy for our financial assets measured at fair value on a recurring basis as of October 31, 2020:
Level 1 Level 2 Level 3 Total
Money market funds:
Cash and cash equivalents $ 3,902,292 $ - $ - $ 3,902,292
Certificates of deposit:
Cash and cash equivalents 2,250,000 - - 2,250,000
Short term investments - 2,640,000 - 2,640,000
Total financial assets $ 6,152,292 $ 2,640,000 $ - $ 8,792,292 The following table presents
the hierarchy for our financial assets measured at fair value on a recurring basis as of October 31, 2019:
Level 1 Level 2 Level 3 Total
Money market funds:
Cash and cash equivalents $ 2,706,944 $ - $ - $ 2,706,944
Certificates of deposit:
Cash and cash equivalents 500,000 - 500,000
Short term investments - 2,350,000 - 2,350,000
Total financial assets $ 3,206,944 $ 2,350,000 $ - $ 5,556,944 Our non-financial assets
that are measured on a non-recurring basis include our property and equipment which are measured using fair value techniques whenever
events or changes in circumstances indicate a condition of impairment exists. The estimated fair value of accounts receivable,
prepaid expenses, accounts payable and accrued expenses approximates their individual carrying amounts due to the short-term nature
of these measurements. Cash and cash equivalents are stated at carrying value which approximates fair value.</t>
        </is>
      </c>
    </row>
    <row r="10">
      <c r="A10" s="4" t="inlineStr">
        <is>
          <t>Cash and Cash Equivalents</t>
        </is>
      </c>
      <c r="B10" s="4" t="inlineStr">
        <is>
          <t>Cash and Cash Equivalents Cash equivalents consists
of highly liquid, short-term investments with original maturities of three months or less when purchased.</t>
        </is>
      </c>
    </row>
    <row r="11">
      <c r="A11" s="4" t="inlineStr">
        <is>
          <t>Short-term Investment</t>
        </is>
      </c>
      <c r="B11" s="4" t="inlineStr">
        <is>
          <t>Short-term Investments At October 31, 2020 and
2019, we had certificates of deposit with maturities greater than 90 days and less than 12 months when acquired of $2,640,000 and
$2,350,000, respectively, that were classified as short-term investments and reported at fair value.</t>
        </is>
      </c>
    </row>
    <row r="12">
      <c r="A12" s="4" t="inlineStr">
        <is>
          <t>Patents</t>
        </is>
      </c>
      <c r="B12" s="4" t="inlineStr">
        <is>
          <t>Patents Our only identifiable intangible
assets are patents and patent rights. We capitalize patent and patent rights acquisition costs and amortize the cost over the estimated
economic useful life. No patent acquisition costs were capitalized during the years ended October 31, 2020 and 2019. We recorded
patent amortization expense of $-0- and approximately $419,000, respectively, during the years ended October 31, 2020 and 2019. In evaluating the carrying
amount of capitalized patents at January 31, 2019, we determined that a write-down of the carrying amount of approximately $419,000,
to a carrying value of approximately $168,000, should be recorded as of January 31, 2019. The write-down was based on estimated
undiscounted future cash flows of the capitalized patents compared to the carrying value. Our estimates of future
cash flows was based on our most recent assessment of the market for potential licensees, as well as the status of ongoing negotiations
with potential licensees. While we may be able to generate future cash flows from this patent portfolio, as of October 31, 2020
and 2019, we could not reasonably determine an estimate of any such future cash flows. The carrying value of capitalized patents
is $-0- as of October 31, 2020 and 2019.</t>
        </is>
      </c>
    </row>
    <row r="13">
      <c r="A13" s="4" t="inlineStr">
        <is>
          <t>Property and Equipment</t>
        </is>
      </c>
      <c r="B13" s="4" t="inlineStr">
        <is>
          <t>Property and equipment We capitalized computers
and test equipment used in our cancer diagnostics and therapeutics programs and charged depreciation on a straight-line basis over
60 months. Equipment purchases during the years ended October 31, 2020 and 2019 were approximately $16,000 and $175,000, respectively.
We recorded depreciation expense of approximately $38,000 and 48,000, respectively, during the years ended October 31, 2020 and
2019. As a result of the suspension of operations of our subsidiary, Anixa Diagnostics Corporation, as discussed in Note 1, we
recorded a loss on disposal of property and equipment of approximately $148,000 during the year ended October 31, 2020.</t>
        </is>
      </c>
    </row>
    <row r="14">
      <c r="A14" s="4" t="inlineStr">
        <is>
          <t>Income Taxes</t>
        </is>
      </c>
      <c r="B14" s="4" t="inlineStr">
        <is>
          <t>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t>
        </is>
      </c>
    </row>
    <row r="15">
      <c r="A15" s="4" t="inlineStr">
        <is>
          <t>Share-Based Compensation</t>
        </is>
      </c>
      <c r="B15" s="4" t="inlineStr">
        <is>
          <t>Stock-Based Compensation We maintain stock equity
incentive plans under which we may grant non-qualified stock options, incentive stock options, stock appreciation rights, stock
awards, performance awards and stock units to employees, non-employee directors and consultants.</t>
        </is>
      </c>
    </row>
    <row r="16">
      <c r="A16" s="4" t="inlineStr">
        <is>
          <t>Stock Option Compensation Expense</t>
        </is>
      </c>
      <c r="B16" s="4" t="inlineStr">
        <is>
          <t>Stock Option Compensation
Expense We account for stock options
granted to employees and directors using the accounting guidance in ASC 718 “Stock Compensation” (“ASC 718”).
In accordance with ASC 718, we estimate the fair value of service-based options on the date of grant, using the Black-Scholes pricing
model. We recognize compensation expense for stock option awards over the requisite or implied service period of the grant. We
recorded stock-based compensation expense, related to service-based stock options granted to employees and directors, of approximately
$3,923,000 and $3,185,000, during the years ended October 31, 2020 and 2019, respectively. Included in stock-based
compensation cost for service-based options granted to employees and directors during the years ended October 31, 2020 and 2019
was approximately $3,011,000 and $3,166,000, respectively, related to the amortization of compensation cost for stock options granted
in prior periods but not yet vested. As of October 31, 2020, there was unrecognized compensation cost related to non-vested service-based
stock options granted to employees and directors of approximately $2,605,000, which will be recognized over a weighted-average
period of 1.5 years. For stock options granted
to employees that vest based on market conditions, such as the trading price of the Company’s common stock exceeding certain
price targets, we use a Monte Carlo Simulation in estimating the fair value at grant date and recognize compensation cost over
the implied service period (median time to vest). On May 8, 2018, we issued market condition options to purchase 1,500,000 shares
of common stock, to our Chairman, President and Chief Executive Officer, vesting at target trading prices of $5.00 to $8.00 per
share before May 31, 2021, with implied service periods of three to seven months. The assumptions used in the Monte Carlo Simulation
were stock price on date of grant and exercise price of $3.70, contract term of 10 years, expected volatility of 119.6% and risk-free
interest rate of 2.97%. We recorded stock-based compensation expense related to market condition stock options granted to employees
of $-0- and approximately $376,000 during the years ended October 31, 2020 and 2019, respectively, which included $-0- and approximately
$376,000, respectively, of expense related to the amortization of compensation cost for stock options granted in prior periods
but not yet vested. As of October 31, 2020, there was no unrecognized compensation cost related to market condition stock options. On November 1, 2018 we
adopted Accounting Standards Update 2018-07 (“ASU 2018-07”) for stock options granted to consultants. Upon adoption
of ASU 2018-07 we estimated the fair value of unvested service-based and performance-based stock options at the date of adoption,
using the Black-Scholes pricing model. Subsequent to adoption of ASU 2018-07, future grants to consultants are measured at the
grant date, based on the fair value of the award using the Black-Scholes pricing model, consistent with our policy for grants to
employees and directors. In prior periods, in accordance with U.S. GAAP, we estimated the fair value of service-based and performance-based
stock options granted to consultants at each reporting period using the Black-Scholes pricing model. We recognize the fair value
of stock options granted to consultants as consulting expense over the requisite or implied service period of the grant. We recorded consulting
expense, related to service based and performance-based stock options granted to consultants, during the years ended October 31,
2020 and 2019 of approximately $215,000 and $113,000, respectively. Included in stock-based consulting expense for the years ended
October 31, 2020 and 2019 was approximately $123,000 and $99,000, respectively, related to compensation cost for stock options
granted in prior periods but not yet vested. As of October 31, 2020, there was unrecognized consulting expense related to non-vested
stock options granted to consultants, related to service-based options of approximately $340,000, which will be recognized over
a weighted-average period of --1.9 years.</t>
        </is>
      </c>
    </row>
    <row r="17">
      <c r="A17" s="4" t="inlineStr">
        <is>
          <t>Fair Value Determination</t>
        </is>
      </c>
      <c r="B17" s="4" t="inlineStr">
        <is>
          <t>Fair Value Determination We use the Black-Scholes
pricing model in estimating the fair value of stock options granted to employees, directors and consultants which vest over a specific
period of time. The stock options we granted during each of the years ended October 31, 2020 and 2019 consisted of awards with
5-year and 10-year terms that vest over 12 to 36 months. The following weighted
average assumptions were used in estimating the fair value of stock options granted during the years ended October 31, 2020 and
2019:
For the Year
2020 2019
Weighted average fair value at grant date $ 2.97 $ 3.87
Valuation assumptions:
Expected life (years) 5.86 5.47
Expected volatility 114.22 % 116.72 %
Risk-free interest rate 1.45 % 1.61 %
Expected dividend yield 0 % 0 % The expected term of stock
options represents the weighted average period the stock options are expected to remain outstanding. For employees and directors,
we use the simplified method, which is a weighted average of the vesting term and contractual term, to determine expected term.
The simplified method was adopted since we do not believe that historical experience is representative of future performance because
of the impact of the changes in our operations and the change in terms from historical options which vested immediately to terms
including vesting periods of up to three years. For consultants we use the contract term for expected term.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dividends and our expectation not to pay dividends in
the future. 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and future expectations, we have not reduced the amount
of stock-based compensation expenses for anticipated forfeitures. 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t>
        </is>
      </c>
    </row>
    <row r="18">
      <c r="A18" s="4" t="inlineStr">
        <is>
          <t>Stock Award Compensation Expense</t>
        </is>
      </c>
      <c r="B18" s="4" t="inlineStr">
        <is>
          <t>Stock Award Compensation
Expense We account for stock awards
granted to employees and directors in accordance with ASC 718. On May 8, 2018, a restricted stock award of 1,500,000 shares of
common stock was granted to our Chairman, President and Chief Executive Officer. The restricted stock award vests in its entirety
upon achievement of a target trading price of $11.00 per share of the Company’s common stock before May 31, 2021. For restricted
stock awards vesting upon achievement of a price target of our common stock we use a Monte Carlo Simulation in estimating the fair
value at grant date and recognize compensation cost over the implied service period (median time to vest). The assumptions used
in the Monte Carlo Simulation were stock price on date of grant of $3.70, contract term of 3.06 years, expected volatility of 128.8%
and risk-free interest rate of 2.66%. During the years ended October 31, 2020 and 2019 we recorded compensation expense related
to the restricted stock award of $-0- and approximately $1,954,000, respectively. We did not issue any stock awards during the
years ended October 31, 2020 and 2019. As of October 31, 2020, there was no unrecognized compensation cost related to the restricted
stock awards.</t>
        </is>
      </c>
    </row>
    <row r="19">
      <c r="A19" s="4" t="inlineStr">
        <is>
          <t>Warrants</t>
        </is>
      </c>
      <c r="B19" s="4" t="inlineStr">
        <is>
          <t>Warrants For warrants granted to
consultants for services rendered we estimate the fair value using the Black-Scholes pricing model on the date of grant. During
the years ended October 31, 2020 and 2019 we recorded consulting expense, based on the fair value, of $-0- and approximately $85,000,
respectively, for warrants granted to consultants.</t>
        </is>
      </c>
    </row>
    <row r="20">
      <c r="A20" s="4" t="inlineStr">
        <is>
          <t>Net Loss Per Share of Common Stock</t>
        </is>
      </c>
      <c r="B20" s="4" t="inlineStr">
        <is>
          <t>Net Loss Per Share of Common Stock 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years presented is the same as Basic EPS, as the inclusion of the effect of common share
equivalents then outstanding would be anti-dilutive. For this reason, excluded from the calculation of Diluted EPS for the years
ended October 31, 2020 and 2019 were options to purchase 7,952,195 and 7,632,068 shares, respectively, and warrants to purchase
560,000 shares and 525,000 shares, respectively.</t>
        </is>
      </c>
    </row>
    <row r="21">
      <c r="A21" s="4" t="inlineStr">
        <is>
          <t>Use of Estimates</t>
        </is>
      </c>
      <c r="B21"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 to, determining stock-based compensation, asset impairment evaluations, tax assets
and liabilities, license fee revenue, the allowance for doubtful accounts, depreciation lives and other contingencies. Actual results
could differ from those estimates.</t>
        </is>
      </c>
    </row>
    <row r="22">
      <c r="A22" s="4" t="inlineStr">
        <is>
          <t>Effect of Recently Issued Pronouncements</t>
        </is>
      </c>
      <c r="B22" s="4" t="inlineStr">
        <is>
          <t>Effect of Recently Issued Pronouncements In February 2016, the
Financial Accounting Standards Board (FASB) issued Accounting Standards Update 2016-02 (“ASU 2016-02”) Accounting Standards
Codification Topic 842, Leases (“ASC 842”), which supersedes Topic 840, Leases, and which requires lessees to recognize
most leases on the balance sheet. The new lease standard does not substantially change lessor accounting. For public companies,
the standard was effective for the first interim reporting period within annual periods beginning after December 15, 2018, although
early adoption was permitted. Lessees and lessors were required to apply the new standard at the beginning of the earliest period
presented in the financial statements in which they first apply the new guidance. In July 2018, FASB issued ASU 2018-11, Leases,
which provides an additional transition option for an entity to apply the provisions of ASC 842 by recognizing a cumulative effect
adjustment at the effective date of adoption without adjusting the prior comparative periods presented. The requirements of this
standard include a significant increase in required disclosures. The Company adopted ASU 2016-02 on November 1, 2019. The adoption
of this standard did not have a material impact on our consolidated financial statements. See Note 5 regarding the accounting and
disclosures related to our office lease.</t>
        </is>
      </c>
    </row>
    <row r="23">
      <c r="A23" s="4" t="inlineStr">
        <is>
          <t>Concentration of Credit Risks</t>
        </is>
      </c>
      <c r="B23" s="4" t="inlineStr">
        <is>
          <t>Concentration of Credit Risks Financial instruments that
potentially subject us to concentrations of credit risk are cash equivalents, short-term investments and accounts receivable. Cash
equivalents are primarily highly rated money market funds. Short-term investments are certificates of deposit within federally
insured limits. Where applicable, management reviews our accounts receivable and other receivables for potential doubtful accounts
and maintains an allowance for estimated uncollectible amounts. Our policy is to write-off uncollectable amounts at the time it
is determined that collection will not occur. One licensee accounted for 100% of revenues from patent licensing activities during
fiscal yea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Oct. 31, 2020</t>
        </is>
      </c>
    </row>
    <row r="3">
      <c r="A3" s="3" t="inlineStr">
        <is>
          <t>Summary Of Significant Accounting Policies</t>
        </is>
      </c>
    </row>
    <row r="4">
      <c r="A4" s="4" t="inlineStr">
        <is>
          <t>Schedule of Changes in Noncontrolling Interest</t>
        </is>
      </c>
      <c r="B4" s="4" t="inlineStr">
        <is>
          <t>The following table sets
forth the changes in noncontrolling interest for the two years ended October 31, 2020:
Balance October 31, 2018 $ (251,377 )
Net loss attributable to noncontrolling interest (171,598 )
Balance October 31, 2019 (422,975 )
Net loss attributable to noncontrolling interest (74,008 )
Balance October 31, 2020 $ (496,983 )</t>
        </is>
      </c>
    </row>
    <row r="5">
      <c r="A5" s="4" t="inlineStr">
        <is>
          <t>Schedule of Hierarchy of Financial Assets</t>
        </is>
      </c>
      <c r="B5" s="4" t="inlineStr">
        <is>
          <t xml:space="preserve">The following table presents
the hierarchy for our financial assets measured at fair value on a recurring basis as of October 31, 2020:
Level 1 Level 2 Level 3 Total
Money market funds:
Cash and cash equivalents $ 3,902,292 $ - $ - $ 3,902,292
Certificates of deposit:
Cash and cash equivalents 2,250,000 - - 2,250,000
Short term investments - 2,640,000 - 2,640,000
Total financial assets $ 6,152,292 $ 2,640,000 $ - $ 8,792,292 The following table presents
the hierarchy for our financial assets measured at fair value on a recurring basis as of October 31, 2019:
Level 1 Level 2 Level 3 Total
Money market funds:
Cash and cash equivalents $ 2,706,944 $ - $ - $ 2,706,944
Certificates of deposit:
Cash and cash equivalents 500,000 - 500,000
Short term investments - 2,350,000 - 2,350,000
Total financial assets $ 3,206,944 $ 2,350,000 $ - $ 5,556,944 </t>
        </is>
      </c>
    </row>
    <row r="6">
      <c r="A6" s="4" t="inlineStr">
        <is>
          <t>Schedule of Weighted Average Assumptions Used in Estimating Fair Value of Stock Options</t>
        </is>
      </c>
      <c r="B6" s="4" t="inlineStr">
        <is>
          <t>The following weighted
average assumptions were used in estimating the fair value of stock options granted during the years ended October 31, 2020 and
2019:
For the Year
2020 2019
Weighted average fair value at grant date $ 2.97 $ 3.87
Valuation assumptions:
Expected life (years) 5.86 5.47
Expected volatility 114.22 % 116.72 %
Risk-free interest rate 1.45 % 1.61 %
Expected dividend yield 0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Oct. 31, 2020</t>
        </is>
      </c>
    </row>
    <row r="3">
      <c r="A3" s="3" t="inlineStr">
        <is>
          <t>Payables and Accruals [Abstract]</t>
        </is>
      </c>
    </row>
    <row r="4">
      <c r="A4" s="4" t="inlineStr">
        <is>
          <t>Schedule of Accrued Expenses</t>
        </is>
      </c>
      <c r="B4" s="4" t="inlineStr">
        <is>
          <t xml:space="preserve">Accrued liabilities consist
of the following as of:
October 31,
2020 2019
Payroll and related expenses 415,331 72,850
Accrued royalty and contingent legal fees 449,691 449,691
Accrued collaborative research and license expense 30,000 371,710
Accrued other 6,003 1,247
$ 901,025 $ 895,4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0</t>
        </is>
      </c>
      <c r="C1" s="2" t="inlineStr">
        <is>
          <t>Oct. 31, 2019</t>
        </is>
      </c>
    </row>
    <row r="2">
      <c r="A2" s="3" t="inlineStr">
        <is>
          <t>Current assets:</t>
        </is>
      </c>
    </row>
    <row r="3">
      <c r="A3" s="4" t="inlineStr">
        <is>
          <t>Cash and cash equivalents</t>
        </is>
      </c>
      <c r="B3" s="5" t="n">
        <v>6417061</v>
      </c>
      <c r="C3" s="5" t="n">
        <v>3491625</v>
      </c>
    </row>
    <row r="4">
      <c r="A4" s="4" t="inlineStr">
        <is>
          <t>Short-term investments in certificates of deposit</t>
        </is>
      </c>
      <c r="B4" s="6" t="n">
        <v>2640000</v>
      </c>
      <c r="C4" s="6" t="n">
        <v>2350000</v>
      </c>
    </row>
    <row r="5">
      <c r="A5" s="4" t="inlineStr">
        <is>
          <t>Receivables</t>
        </is>
      </c>
      <c r="B5" s="6" t="n">
        <v>2231</v>
      </c>
      <c r="C5" s="6" t="n">
        <v>66527</v>
      </c>
    </row>
    <row r="6">
      <c r="A6" s="4" t="inlineStr">
        <is>
          <t>Prepaid expenses and other current assets</t>
        </is>
      </c>
      <c r="B6" s="6" t="n">
        <v>309332</v>
      </c>
      <c r="C6" s="6" t="n">
        <v>184972</v>
      </c>
    </row>
    <row r="7">
      <c r="A7" s="4" t="inlineStr">
        <is>
          <t>Total current assets</t>
        </is>
      </c>
      <c r="B7" s="6" t="n">
        <v>9368624</v>
      </c>
      <c r="C7" s="6" t="n">
        <v>6093124</v>
      </c>
    </row>
    <row r="8">
      <c r="A8" s="4" t="inlineStr">
        <is>
          <t>Property and equipment, net of accumulated depreciation of $-0- and $95,015, respectively</t>
        </is>
      </c>
      <c r="B8" s="4" t="inlineStr">
        <is>
          <t xml:space="preserve"> </t>
        </is>
      </c>
      <c r="C8" s="6" t="n">
        <v>200569</v>
      </c>
    </row>
    <row r="9">
      <c r="A9" s="4" t="inlineStr">
        <is>
          <t>Operating lease right-of-use asset</t>
        </is>
      </c>
      <c r="B9" s="6" t="n">
        <v>54340</v>
      </c>
      <c r="C9" s="4" t="inlineStr">
        <is>
          <t xml:space="preserve"> </t>
        </is>
      </c>
    </row>
    <row r="10">
      <c r="A10" s="4" t="inlineStr">
        <is>
          <t>Other assets</t>
        </is>
      </c>
      <c r="B10" s="6" t="n">
        <v>30000</v>
      </c>
      <c r="C10" s="4" t="inlineStr">
        <is>
          <t xml:space="preserve"> </t>
        </is>
      </c>
    </row>
    <row r="11">
      <c r="A11" s="4" t="inlineStr">
        <is>
          <t>Total assets</t>
        </is>
      </c>
      <c r="B11" s="6" t="n">
        <v>9452964</v>
      </c>
      <c r="C11" s="6" t="n">
        <v>6293693</v>
      </c>
    </row>
    <row r="12">
      <c r="A12" s="3" t="inlineStr">
        <is>
          <t>Current liabilities:</t>
        </is>
      </c>
    </row>
    <row r="13">
      <c r="A13" s="4" t="inlineStr">
        <is>
          <t>Accounts payable</t>
        </is>
      </c>
      <c r="B13" s="6" t="n">
        <v>232368</v>
      </c>
      <c r="C13" s="6" t="n">
        <v>585817</v>
      </c>
    </row>
    <row r="14">
      <c r="A14" s="4" t="inlineStr">
        <is>
          <t>Accrued expenses</t>
        </is>
      </c>
      <c r="B14" s="6" t="n">
        <v>901025</v>
      </c>
      <c r="C14" s="6" t="n">
        <v>895498</v>
      </c>
    </row>
    <row r="15">
      <c r="A15" s="4" t="inlineStr">
        <is>
          <t>Operating lease liability</t>
        </is>
      </c>
      <c r="B15" s="6" t="n">
        <v>55198</v>
      </c>
      <c r="C15" s="4" t="inlineStr">
        <is>
          <t xml:space="preserve"> </t>
        </is>
      </c>
    </row>
    <row r="16">
      <c r="A16" s="4" t="inlineStr">
        <is>
          <t>Total current liabilities</t>
        </is>
      </c>
      <c r="B16" s="6" t="n">
        <v>1188591</v>
      </c>
      <c r="C16" s="6" t="n">
        <v>1481315</v>
      </c>
    </row>
    <row r="17">
      <c r="A17" s="4" t="inlineStr">
        <is>
          <t>Commitments and contingencies (Note 6)</t>
        </is>
      </c>
      <c r="B17" s="4" t="inlineStr">
        <is>
          <t xml:space="preserve"> </t>
        </is>
      </c>
      <c r="C17" s="4" t="inlineStr">
        <is>
          <t xml:space="preserve"> </t>
        </is>
      </c>
    </row>
    <row r="18">
      <c r="A18" s="3" t="inlineStr">
        <is>
          <t>Shareholders' equity:</t>
        </is>
      </c>
    </row>
    <row r="19">
      <c r="A19" s="4" t="inlineStr">
        <is>
          <t>Preferred stock, value</t>
        </is>
      </c>
      <c r="B19" s="4" t="inlineStr">
        <is>
          <t xml:space="preserve"> </t>
        </is>
      </c>
      <c r="C19" s="4" t="inlineStr">
        <is>
          <t xml:space="preserve"> </t>
        </is>
      </c>
    </row>
    <row r="20">
      <c r="A20" s="4" t="inlineStr">
        <is>
          <t>Common stock, par value $.01 per share; 100,000,000 and 48,000,000 shares authorized, respectively; 24,248,695 and 20,331,754 shares issued and outstanding, respectively</t>
        </is>
      </c>
      <c r="B20" s="6" t="n">
        <v>242486</v>
      </c>
      <c r="C20" s="6" t="n">
        <v>203317</v>
      </c>
    </row>
    <row r="21">
      <c r="A21" s="4" t="inlineStr">
        <is>
          <t>Additional paid-in capital</t>
        </is>
      </c>
      <c r="B21" s="6" t="n">
        <v>200354488</v>
      </c>
      <c r="C21" s="6" t="n">
        <v>186849299</v>
      </c>
    </row>
    <row r="22">
      <c r="A22" s="4" t="inlineStr">
        <is>
          <t>Accumulated deficit</t>
        </is>
      </c>
      <c r="B22" s="6" t="n">
        <v>-191835618</v>
      </c>
      <c r="C22" s="6" t="n">
        <v>-181817263</v>
      </c>
    </row>
    <row r="23">
      <c r="A23" s="4" t="inlineStr">
        <is>
          <t>Total shareholders' equity</t>
        </is>
      </c>
      <c r="B23" s="6" t="n">
        <v>8761356</v>
      </c>
      <c r="C23" s="6" t="n">
        <v>5235353</v>
      </c>
    </row>
    <row r="24">
      <c r="A24" s="4" t="inlineStr">
        <is>
          <t>Noncontrolling interest (Note 2)</t>
        </is>
      </c>
      <c r="B24" s="6" t="n">
        <v>-496983</v>
      </c>
      <c r="C24" s="6" t="n">
        <v>-422975</v>
      </c>
    </row>
    <row r="25">
      <c r="A25" s="4" t="inlineStr">
        <is>
          <t>Total equity</t>
        </is>
      </c>
      <c r="B25" s="6" t="n">
        <v>8264373</v>
      </c>
      <c r="C25" s="6" t="n">
        <v>4812378</v>
      </c>
    </row>
    <row r="26">
      <c r="A26" s="4" t="inlineStr">
        <is>
          <t>Total liabilities and equity</t>
        </is>
      </c>
      <c r="B26" s="6" t="n">
        <v>9452964</v>
      </c>
      <c r="C26" s="6" t="n">
        <v>6293693</v>
      </c>
    </row>
    <row r="27">
      <c r="A27" s="4" t="inlineStr">
        <is>
          <t>Series A Convertible Preferred Stock [Member]</t>
        </is>
      </c>
    </row>
    <row r="28">
      <c r="A28" s="3" t="inlineStr">
        <is>
          <t>Shareholders' equity:</t>
        </is>
      </c>
    </row>
    <row r="29">
      <c r="A29" s="4" t="inlineStr">
        <is>
          <t>Preferred stock, value</t>
        </is>
      </c>
      <c r="B29" s="4" t="inlineStr">
        <is>
          <t xml:space="preserve"> </t>
        </is>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Oct. 31, 2020</t>
        </is>
      </c>
    </row>
    <row r="3">
      <c r="A3" s="4" t="inlineStr">
        <is>
          <t>Schedule of Option Activity</t>
        </is>
      </c>
      <c r="B3" s="4" t="inlineStr">
        <is>
          <t xml:space="preserve">Information regarding the
Non-Plan Options for the two years ended October 31, 2020 is as follows:
Shares Weighted Aggregate
Options Outstanding at October 31, 2018 1,780,000 $ 1.58
Forfeited (82,000 ) $ 5.32
Options Outstanding and Exercisable at October 31, 2019 and 2020 1,698,000 $ 2.58 $ -0- </t>
        </is>
      </c>
    </row>
    <row r="4">
      <c r="A4" s="4" t="inlineStr">
        <is>
          <t>Schedule of Outstanding and Exercisable</t>
        </is>
      </c>
      <c r="B4" s="4" t="inlineStr">
        <is>
          <t xml:space="preserve">The following table summarizes
information about outstanding and exercisable Non-Plan Options as of October 31, 2020:
Range of
Number and Exercisable
Weighted Average (in years)
Weighted Price
$ 2.58 1,698,000 1.75 $ 2.58 </t>
        </is>
      </c>
    </row>
    <row r="5">
      <c r="A5" s="4" t="inlineStr">
        <is>
          <t>Schedule of Warrants Activity</t>
        </is>
      </c>
      <c r="B5" s="4" t="inlineStr">
        <is>
          <t xml:space="preserve">Information regarding
the Company’s warrants for the two years ended October 31, 2020 is as follows:
Shares Weighted
Warrants Outstanding at October 31, 2018 829,400 $ 7.04
Issued 25,000 $ 4.04
Expired (329,400 ) $ 10.09
Warrants Outstanding at October 31, 2019 525,000 $ 4.98
Issued 60,000 $ 2.06
Exchanged (25,000 ) $ 4.04
Warrants Outstanding at October 31, 2020 560,000 $ 4.71
Warrants Exercisable at October 31, 2020 510,000 $ 4.97 </t>
        </is>
      </c>
    </row>
    <row r="6">
      <c r="A6" s="4" t="inlineStr">
        <is>
          <t>2003 Plan [Member]</t>
        </is>
      </c>
    </row>
    <row r="7">
      <c r="A7" s="4" t="inlineStr">
        <is>
          <t>Schedule of Option Activity</t>
        </is>
      </c>
      <c r="B7" s="4" t="inlineStr">
        <is>
          <t xml:space="preserve">Information regarding the
2003 Share Plan for the two years ended October 31, 2020 is as follows:
Shares Weighted
Aggregate Value
Options Outstanding at October 31, 2018 12,000 $ 2.77
Exercised (11,600 ) $ 2.94
Options Outstanding at October 31, 2019 400 $ 17.00
Forfeited/Expired (400 ) $ 17.00
Options Outstanding and Exercisable at October 31, 2020 - $ -0- $ -0- </t>
        </is>
      </c>
    </row>
    <row r="8">
      <c r="A8" s="4" t="inlineStr">
        <is>
          <t>2010 Plan [Member]</t>
        </is>
      </c>
    </row>
    <row r="9">
      <c r="A9" s="4" t="inlineStr">
        <is>
          <t>Schedule of Option Activity</t>
        </is>
      </c>
      <c r="B9" s="4" t="inlineStr">
        <is>
          <t xml:space="preserve">Information regarding the
2010 Share Plan for the two years ended October 31, 2020 is as follows:
Shares Weighted
Aggregate Intrinsic Value
Options Outstanding at October 31, 2018 2,131,868 $ 2.11
Granted 10,000 $ 3.64
Exercised (32,000 ) $ 2.27
Forfeited (111,200 ) $ 3.89
Options Outstanding at October 31, 2019 1,998,668 $ 2.80
Exercised (51,100 ) $ 2.39
Forfeited/Expired (40,034 ) $ 2.34
Options Outstanding at October 31, 2020 1,907,534 $ 2.82 $ 327,340
Options Exercisable at October 31, 2020 1,791,284 $ 2.84 $ 280,878 </t>
        </is>
      </c>
    </row>
    <row r="10">
      <c r="A10" s="4" t="inlineStr">
        <is>
          <t>Schedule of Outstanding and Exercisable</t>
        </is>
      </c>
      <c r="B10" s="4" t="inlineStr">
        <is>
          <t xml:space="preserve">The following table summarizes
information about stock options outstanding under the 2010 Share Plan as of October 31, 2020:
Options Outstanding Options Exercisable
Range of Number
Weighted (in years) Weighted Number
Weighted (in years) Weighted
$ 0.67 - $2.30 549,000 5.45 $ 1.57 507,750 5.35 $ 1.62
$ 2.58 - $3.13 834,000 2.84 $ 2.79 834,000 3.13 $ 2.79
$ 3.46 - $5.75 524,534 7.25 $ 4.17 449,534 7.17 $ 4.49 </t>
        </is>
      </c>
    </row>
    <row r="11">
      <c r="A11" s="4" t="inlineStr">
        <is>
          <t>2018 Plan [Member]</t>
        </is>
      </c>
    </row>
    <row r="12">
      <c r="A12" s="4" t="inlineStr">
        <is>
          <t>Schedule of Option Activity</t>
        </is>
      </c>
      <c r="B12" s="4" t="inlineStr">
        <is>
          <t xml:space="preserve">Information regarding the
2018 Share Plan for the two years ended October 31, 2020 is as follows:
Shares Weighted Aggregate Intrinsic Value
Options Outstanding at October 31, 2018 3,482,000 $ 3.73
Granted 465,000 $ 3.87
Exercised (4,000 ) $ 3.84
Forfeited/Expired (8,000 ) $ 3.84
Options Outstanding at October 31, 2019 3,935,000 $ 3.74
Granted 1,045,000 $ 3.56
Forfeited/Expired (633,339 ) $ 3.83
Options Outstanding at October 31, 2020 4,346,661 $ 3.69 $ -0-
Options Exercisable at October 31, 2020 2,456,109 $ 3.74 $ -0- </t>
        </is>
      </c>
    </row>
    <row r="13">
      <c r="A13" s="4" t="inlineStr">
        <is>
          <t>Schedule of Outstanding and Exercisable</t>
        </is>
      </c>
      <c r="B13" s="4" t="inlineStr">
        <is>
          <t xml:space="preserve">The following table summarizes
information about stock options outstanding under the 2018 Share Plan as of October 31, 2020:
Options Outstanding Options Exercisable
Prices Number
Weighted (in years) Weighted Number
Weighted (in years) Weighted
$ 2.09 - $3.70 3,247,781 7.70 $ 3.62 1,861,948 7.58 $ 3.68
$ 3.84 - $4.61 1,098,880 8.49 $ 3.90 594,161 8.25 $ 3.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Oct. 31, 2020</t>
        </is>
      </c>
    </row>
    <row r="3">
      <c r="A3" s="3" t="inlineStr">
        <is>
          <t>Leases [Abstract]</t>
        </is>
      </c>
    </row>
    <row r="4">
      <c r="A4" s="4" t="inlineStr">
        <is>
          <t>Schedule of Operating Lease</t>
        </is>
      </c>
      <c r="B4" s="4" t="inlineStr">
        <is>
          <t xml:space="preserve">Balance sheet information
related to the Company’s lease is presented below:
Balance Sheet October 31, November 1, October 31,
Operating Lease:
Right-of-use asset Operating lease right- of-use asset $ 54,340 $ 106,221 $ -
Right-of-use liability, Operating lease liability 55,198 51,101 -
Right-of-use liability, Not presented - 55,198 - </t>
        </is>
      </c>
    </row>
    <row r="5">
      <c r="A5" s="4" t="inlineStr">
        <is>
          <t>Schedule of Minimum Lease Payments</t>
        </is>
      </c>
      <c r="B5" s="4" t="inlineStr">
        <is>
          <t xml:space="preserve">As of October 31, 2020,
the annual minimum lease payments of our operating lease liability were as follows:
Operating Leases
Fiscal year 2021 future minimum payments, undiscounted $ 59,136
Less: Imputed interest 3,938
Present value of future minimum lease payments $ 55,1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Schedule of Income Tax Provision (Benefit)</t>
        </is>
      </c>
      <c r="B4" s="4" t="inlineStr">
        <is>
          <t xml:space="preserve">Income tax provision (benefit)
consists of the following:
Year Ended October 31,
2020 2019
Federal:
Current $ - $ -
Deferred 404,000 (948,000 )
State:
Current - -
Deferred (800,000 ) (995,000 )
Adjustment to valuation allowance related to net deferred tax assets 396,000 1,943,000
$ - $ - </t>
        </is>
      </c>
    </row>
    <row r="5">
      <c r="A5" s="4" t="inlineStr">
        <is>
          <t>Schedule of Deferred Tax Assets and Liabilities</t>
        </is>
      </c>
      <c r="B5" s="4" t="inlineStr">
        <is>
          <t xml:space="preserve">The tax effects of temporary
differences that give rise to significant portions of the deferred tax asset, net, at October 31, 2020 and 2019, are as follows:
October 31,
2020 2019
Long-term deferred tax assets:
Federal and state NOL and tax credit carryforwards $ 19,727,000 $ 19,593,000
Deferred compensation 8,009,000 7,619,000
Intangibles 828,000 943,000
Other 192,000 205,000
Subtotal 28,756,000 28,360,000
Less: valuation allowance (28,756,000 ) (28,360,000 )
Deferred tax asset, net $ - $ - </t>
        </is>
      </c>
    </row>
    <row r="6">
      <c r="A6" s="4" t="inlineStr">
        <is>
          <t>Schedule of Reconciliation of Income Taxes</t>
        </is>
      </c>
      <c r="B6" s="4" t="inlineStr">
        <is>
          <t>The following is a reconciliation
of income taxes at the Federal statutory tax rate to income tax expense (benefit):
Year Ended October 31,
2020 2019
Income tax benefit at U.S. Federal statutory income tax rate $ (2,119,000 ) (21.00 )% $ (2,482,000 ) (21.00 )%
State income taxes (705,000 ) (6.98 )% (1,045,000 ) (8.84 )%
Permanent differences 32,000 0.32 % 30,000 0.25 %
Expiring net operating losses, credits and other 2,396,000 23.74 % 1,554,000 13.15 %
Change in valuation allowance 396,000 3.92 % 1,943,000 16.44 %
Income tax provision $ - 0.00 % $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Oct. 31, 2020</t>
        </is>
      </c>
    </row>
    <row r="3">
      <c r="A3" s="3" t="inlineStr">
        <is>
          <t>Segment Reporting [Abstract]</t>
        </is>
      </c>
    </row>
    <row r="4">
      <c r="A4" s="4" t="inlineStr">
        <is>
          <t>Schedule of Segment Information</t>
        </is>
      </c>
      <c r="B4" s="4" t="inlineStr">
        <is>
          <t xml:space="preserve">The following represents
selected financial information for our segments for the years ended October 31, 2020 and 2019:
Year Ended October 31,
2020 2019
Net loss:
CAR-T Therapeutics $ (2,241,443 ) $ (5,074,868 )
Cancer Vaccines (828,136 ) (677,450 )
Anti-Viral Therapeutics (1,168,969 ) -
Cancer Diagnostics (5,836,594 ) (5,196,471 )
Patent Licensing (17,221 ) (869,863 )
Total $ (10,092,363 ) $ (11,818,652 )
Total operating costs and expenses $ 9,978,202 $ 12,140,005
Less non-cash share-based compensation (4,137,460 ) (5,713,746 )
Operating costs and expenses excluding non-cash share-based compensation $ 5,840,742 $ 6,426,259
Operating costs and expenses excluding non-cash share based compensation:
CAR-T Therapeutics $ 1,141,542 $ 2,212,090
Cancer Vaccines 365,681 458,392
Anti-Viral Therapeutics 739,140 -
Cancer Diagnostics 3,581,377 2,689,761
Patent Licensing 13,002 1,066,016
Total $ 5,840,742 $ 6,426,259
October 31,
2020 2019
Total assets:
CAR-T Therapeutics $ 2,988,124 $ 2,382,460
Cancer Vaccines 946,923 489,881
Anti-Viral Therapeutics 2,464,361 -
Cancer Diagnostics 2,869,529 2,921,784
Patent Licensing 184,027 499,568
Total $ 9,452,964 $ 6,293,6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27" customWidth="1" min="2" max="2"/>
  </cols>
  <sheetData>
    <row r="1">
      <c r="A1" s="1" t="inlineStr">
        <is>
          <t>Business and Funding (Details Narrative)</t>
        </is>
      </c>
      <c r="B1" s="2" t="inlineStr">
        <is>
          <t>12 Months Ended</t>
        </is>
      </c>
    </row>
    <row r="2">
      <c r="B2" s="2" t="inlineStr">
        <is>
          <t>Oct. 31, 2020USD ($)shares</t>
        </is>
      </c>
    </row>
    <row r="3">
      <c r="A3" s="4" t="inlineStr">
        <is>
          <t>Sale of shares of common stock, value</t>
        </is>
      </c>
      <c r="B3" s="5" t="n">
        <v>40811000</v>
      </c>
    </row>
    <row r="4">
      <c r="A4" s="4" t="inlineStr">
        <is>
          <t>Our at-the-Market Equity Offerings [Member]</t>
        </is>
      </c>
    </row>
    <row r="5">
      <c r="A5" s="4" t="inlineStr">
        <is>
          <t>Net of expenses</t>
        </is>
      </c>
      <c r="B5" s="5" t="n">
        <v>9266000</v>
      </c>
    </row>
    <row r="6">
      <c r="A6" s="4" t="inlineStr">
        <is>
          <t>Sale of shares of common stock | shares</t>
        </is>
      </c>
      <c r="B6" s="6" t="n">
        <v>3854305</v>
      </c>
    </row>
    <row r="7">
      <c r="A7" s="4" t="inlineStr">
        <is>
          <t>An at-the-Market Equity Offerings [Member]</t>
        </is>
      </c>
    </row>
    <row r="8">
      <c r="A8" s="4" t="inlineStr">
        <is>
          <t>Net of expenses</t>
        </is>
      </c>
      <c r="B8" s="5" t="n">
        <v>8839000</v>
      </c>
    </row>
    <row r="9">
      <c r="A9" s="4" t="inlineStr">
        <is>
          <t>Sale of shares of common stock | shares</t>
        </is>
      </c>
      <c r="B9" s="6" t="n">
        <v>3742067</v>
      </c>
    </row>
    <row r="10">
      <c r="A10" s="4" t="inlineStr">
        <is>
          <t>Shares of common stock, value</t>
        </is>
      </c>
      <c r="B10" s="5" t="n">
        <v>50000000</v>
      </c>
    </row>
    <row r="11">
      <c r="A11" s="4" t="inlineStr">
        <is>
          <t>An at-the-Market Equity Offerings [Member] | November 2019 [Member]</t>
        </is>
      </c>
    </row>
    <row r="12">
      <c r="A12" s="4" t="inlineStr">
        <is>
          <t>Net of expenses</t>
        </is>
      </c>
      <c r="B12" s="5" t="n">
        <v>427000</v>
      </c>
    </row>
    <row r="13">
      <c r="A13" s="4" t="inlineStr">
        <is>
          <t>Sale of shares of common stock | shares</t>
        </is>
      </c>
      <c r="B13" s="6" t="n">
        <v>112238</v>
      </c>
    </row>
    <row r="14">
      <c r="A14" s="4" t="inlineStr">
        <is>
          <t>Wistar Institute [Member]</t>
        </is>
      </c>
    </row>
    <row r="15">
      <c r="A15" s="4" t="inlineStr">
        <is>
          <t>Ownership Percentage</t>
        </is>
      </c>
      <c r="B15" s="4" t="inlineStr">
        <is>
          <t>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26" customWidth="1" min="3" max="3"/>
    <col width="25" customWidth="1" min="4" max="4"/>
    <col width="14" customWidth="1" min="5" max="5"/>
  </cols>
  <sheetData>
    <row r="1">
      <c r="A1" s="1" t="inlineStr">
        <is>
          <t>Summary of Significant Accounting Policies (Details Narrative) - USD ($)</t>
        </is>
      </c>
      <c r="B1" s="2" t="inlineStr">
        <is>
          <t>May 08, 2018</t>
        </is>
      </c>
      <c r="C1" s="2" t="inlineStr">
        <is>
          <t>Oct. 31, 2020</t>
        </is>
      </c>
      <c r="D1" s="2" t="inlineStr">
        <is>
          <t>Oct. 31, 2019</t>
        </is>
      </c>
      <c r="E1" s="2" t="inlineStr">
        <is>
          <t>Oct. 30, 2020</t>
        </is>
      </c>
    </row>
    <row r="2">
      <c r="A2" s="4" t="inlineStr">
        <is>
          <t>Certificates of deposit fair value</t>
        </is>
      </c>
      <c r="C2" s="5" t="n">
        <v>2640000</v>
      </c>
      <c r="D2" s="5" t="n">
        <v>2350000</v>
      </c>
    </row>
    <row r="3">
      <c r="A3" s="4" t="inlineStr">
        <is>
          <t>Amortization expense</t>
        </is>
      </c>
      <c r="C3" s="4" t="inlineStr">
        <is>
          <t xml:space="preserve"> </t>
        </is>
      </c>
      <c r="D3" s="6" t="n">
        <v>418750</v>
      </c>
    </row>
    <row r="4">
      <c r="A4" s="4" t="inlineStr">
        <is>
          <t>Equipment purchases</t>
        </is>
      </c>
      <c r="C4" s="6" t="n">
        <v>16000</v>
      </c>
      <c r="D4" s="6" t="n">
        <v>175000</v>
      </c>
    </row>
    <row r="5">
      <c r="A5" s="4" t="inlineStr">
        <is>
          <t>Depreciation</t>
        </is>
      </c>
      <c r="C5" s="6" t="n">
        <v>38276</v>
      </c>
      <c r="D5" s="6" t="n">
        <v>47558</v>
      </c>
    </row>
    <row r="6">
      <c r="A6" s="4" t="inlineStr">
        <is>
          <t>Loss on disposal of property and equipment</t>
        </is>
      </c>
      <c r="C6" s="6" t="n">
        <v>-148084</v>
      </c>
      <c r="D6" s="4" t="inlineStr">
        <is>
          <t xml:space="preserve"> </t>
        </is>
      </c>
    </row>
    <row r="7">
      <c r="A7" s="4" t="inlineStr">
        <is>
          <t>Stock-based compensation expense</t>
        </is>
      </c>
      <c r="C7" s="5" t="n">
        <v>3922719</v>
      </c>
      <c r="D7" s="5" t="n">
        <v>3560883</v>
      </c>
    </row>
    <row r="8">
      <c r="A8" s="4" t="inlineStr">
        <is>
          <t>Exercise term</t>
        </is>
      </c>
      <c r="C8" s="4" t="inlineStr">
        <is>
          <t>5 years 10 months 10 days</t>
        </is>
      </c>
      <c r="D8" s="4" t="inlineStr">
        <is>
          <t>5 years 5 months 20 days</t>
        </is>
      </c>
    </row>
    <row r="9">
      <c r="A9" s="4" t="inlineStr">
        <is>
          <t>Expected volatility rate</t>
        </is>
      </c>
      <c r="C9" s="4" t="inlineStr">
        <is>
          <t>114.22%</t>
        </is>
      </c>
      <c r="D9" s="4" t="inlineStr">
        <is>
          <t>116.72%</t>
        </is>
      </c>
    </row>
    <row r="10">
      <c r="A10" s="4" t="inlineStr">
        <is>
          <t>Risk free interest rate</t>
        </is>
      </c>
      <c r="C10" s="4" t="inlineStr">
        <is>
          <t>1.45%</t>
        </is>
      </c>
      <c r="D10" s="4" t="inlineStr">
        <is>
          <t>1.61%</t>
        </is>
      </c>
    </row>
    <row r="11">
      <c r="A11" s="4" t="inlineStr">
        <is>
          <t>Warrants [Member]</t>
        </is>
      </c>
    </row>
    <row r="12">
      <c r="A12" s="4" t="inlineStr">
        <is>
          <t>Vesting terms</t>
        </is>
      </c>
      <c r="D12" s="4" t="inlineStr">
        <is>
          <t>12 months</t>
        </is>
      </c>
    </row>
    <row r="13">
      <c r="A13" s="4" t="inlineStr">
        <is>
          <t>Antidilutive securities excluded from the calculation of Diluted EPS</t>
        </is>
      </c>
      <c r="C13" s="6" t="n">
        <v>560000</v>
      </c>
      <c r="D13" s="6" t="n">
        <v>525000</v>
      </c>
    </row>
    <row r="14">
      <c r="A14" s="4" t="inlineStr">
        <is>
          <t>Consultants [Member] | Warrants [Member]</t>
        </is>
      </c>
    </row>
    <row r="15">
      <c r="A15" s="4" t="inlineStr">
        <is>
          <t>Stock-based compensation expense</t>
        </is>
      </c>
      <c r="C15" s="5" t="n">
        <v>0</v>
      </c>
      <c r="D15" s="5" t="n">
        <v>85000</v>
      </c>
    </row>
    <row r="16">
      <c r="A16" s="4" t="inlineStr">
        <is>
          <t>Vesting terms</t>
        </is>
      </c>
      <c r="C16" s="4" t="inlineStr">
        <is>
          <t>5 months</t>
        </is>
      </c>
    </row>
    <row r="17">
      <c r="A17" s="4" t="inlineStr">
        <is>
          <t>Stock Option [Member]</t>
        </is>
      </c>
    </row>
    <row r="18">
      <c r="A18" s="4" t="inlineStr">
        <is>
          <t>Unrecognized compensation cost</t>
        </is>
      </c>
      <c r="E18" s="5" t="n">
        <v>2605000</v>
      </c>
    </row>
    <row r="19">
      <c r="A19" s="4" t="inlineStr">
        <is>
          <t>Weighted-average period recognition</t>
        </is>
      </c>
      <c r="C19" s="4" t="inlineStr">
        <is>
          <t>1 year 6 months</t>
        </is>
      </c>
    </row>
    <row r="20">
      <c r="A20" s="4" t="inlineStr">
        <is>
          <t>Antidilutive securities excluded from the calculation of Diluted EPS</t>
        </is>
      </c>
      <c r="C20" s="6" t="n">
        <v>7952195</v>
      </c>
    </row>
    <row r="21">
      <c r="A21" s="4" t="inlineStr">
        <is>
          <t>Stock Option [Member] | Minimum [Member]</t>
        </is>
      </c>
    </row>
    <row r="22">
      <c r="A22" s="4" t="inlineStr">
        <is>
          <t>Expiration period</t>
        </is>
      </c>
      <c r="C22" s="4" t="inlineStr">
        <is>
          <t>5 years</t>
        </is>
      </c>
    </row>
    <row r="23">
      <c r="A23" s="4" t="inlineStr">
        <is>
          <t>Vesting terms</t>
        </is>
      </c>
      <c r="C23" s="4" t="inlineStr">
        <is>
          <t>12 months</t>
        </is>
      </c>
    </row>
    <row r="24">
      <c r="A24" s="4" t="inlineStr">
        <is>
          <t>Stock Option [Member] | Maximum [Member]</t>
        </is>
      </c>
    </row>
    <row r="25">
      <c r="A25" s="4" t="inlineStr">
        <is>
          <t>Expiration period</t>
        </is>
      </c>
      <c r="C25" s="4" t="inlineStr">
        <is>
          <t>10 years</t>
        </is>
      </c>
    </row>
    <row r="26">
      <c r="A26" s="4" t="inlineStr">
        <is>
          <t>Vesting terms</t>
        </is>
      </c>
      <c r="C26" s="4" t="inlineStr">
        <is>
          <t>36 months</t>
        </is>
      </c>
    </row>
    <row r="27">
      <c r="A27" s="4" t="inlineStr">
        <is>
          <t>Stock Option [Member] | Chairman, President and Chief Executive Officer [Member]</t>
        </is>
      </c>
    </row>
    <row r="28">
      <c r="A28" s="4" t="inlineStr">
        <is>
          <t>Stock-based compensation expense</t>
        </is>
      </c>
      <c r="C28" s="5" t="n">
        <v>0</v>
      </c>
      <c r="D28" s="6" t="n">
        <v>1954000</v>
      </c>
    </row>
    <row r="29">
      <c r="A29" s="4" t="inlineStr">
        <is>
          <t>Number of shares issued</t>
        </is>
      </c>
      <c r="B29" s="6" t="n">
        <v>1500000</v>
      </c>
    </row>
    <row r="30">
      <c r="A30" s="4" t="inlineStr">
        <is>
          <t>Trading prices</t>
        </is>
      </c>
      <c r="B30" s="5" t="n">
        <v>11</v>
      </c>
    </row>
    <row r="31">
      <c r="A31" s="4" t="inlineStr">
        <is>
          <t>Expiration date</t>
        </is>
      </c>
      <c r="B31" s="4" t="inlineStr">
        <is>
          <t>May 31,
		2021</t>
        </is>
      </c>
    </row>
    <row r="32">
      <c r="A32" s="4" t="inlineStr">
        <is>
          <t>Exercise price</t>
        </is>
      </c>
      <c r="B32" s="8" t="n">
        <v>3.7</v>
      </c>
    </row>
    <row r="33">
      <c r="A33" s="4" t="inlineStr">
        <is>
          <t>Exercise term</t>
        </is>
      </c>
      <c r="B33" s="4" t="inlineStr">
        <is>
          <t>3 years 22 days</t>
        </is>
      </c>
    </row>
    <row r="34">
      <c r="A34" s="4" t="inlineStr">
        <is>
          <t>Expected volatility rate</t>
        </is>
      </c>
      <c r="B34" s="4" t="inlineStr">
        <is>
          <t>128.80%</t>
        </is>
      </c>
    </row>
    <row r="35">
      <c r="A35" s="4" t="inlineStr">
        <is>
          <t>Risk free interest rate</t>
        </is>
      </c>
      <c r="B35" s="4" t="inlineStr">
        <is>
          <t>266.00%</t>
        </is>
      </c>
    </row>
    <row r="36">
      <c r="A36" s="4" t="inlineStr">
        <is>
          <t>Non-vested Stock Option [Member]</t>
        </is>
      </c>
    </row>
    <row r="37">
      <c r="A37" s="4" t="inlineStr">
        <is>
          <t>Stock-based compensation expense</t>
        </is>
      </c>
      <c r="C37" s="5" t="n">
        <v>3011000</v>
      </c>
      <c r="D37" s="6" t="n">
        <v>3166000</v>
      </c>
    </row>
    <row r="38">
      <c r="A38" s="4" t="inlineStr">
        <is>
          <t>Antidilutive securities excluded from the calculation of Diluted EPS</t>
        </is>
      </c>
      <c r="C38" s="6" t="n">
        <v>7632068</v>
      </c>
    </row>
    <row r="39">
      <c r="A39" s="4" t="inlineStr">
        <is>
          <t>Non-vested Stock Option [Member] | Chairman, President and Chief Executive Officer [Member]</t>
        </is>
      </c>
    </row>
    <row r="40">
      <c r="A40" s="4" t="inlineStr">
        <is>
          <t>Stock-based compensation expense</t>
        </is>
      </c>
      <c r="C40" s="5" t="n">
        <v>376000</v>
      </c>
      <c r="D40" s="6" t="n">
        <v>0</v>
      </c>
    </row>
    <row r="41">
      <c r="A41" s="4" t="inlineStr">
        <is>
          <t>Non-vested Stock Option [Member] | Consultants [Member]</t>
        </is>
      </c>
    </row>
    <row r="42">
      <c r="A42" s="4" t="inlineStr">
        <is>
          <t>Stock-based compensation expense</t>
        </is>
      </c>
      <c r="C42" s="6" t="n">
        <v>123000</v>
      </c>
      <c r="D42" s="6" t="n">
        <v>99000</v>
      </c>
    </row>
    <row r="43">
      <c r="A43" s="4" t="inlineStr">
        <is>
          <t>Market Conditions Stock Option [Member] | Chairman, President and Chief Executive Officer [Member]</t>
        </is>
      </c>
    </row>
    <row r="44">
      <c r="A44" s="4" t="inlineStr">
        <is>
          <t>Stock-based compensation expense</t>
        </is>
      </c>
      <c r="C44" s="6" t="n">
        <v>376000</v>
      </c>
      <c r="D44" s="6" t="n">
        <v>0</v>
      </c>
    </row>
    <row r="45">
      <c r="A45" s="4" t="inlineStr">
        <is>
          <t>Number of shares issued</t>
        </is>
      </c>
      <c r="B45" s="6" t="n">
        <v>1500000</v>
      </c>
    </row>
    <row r="46">
      <c r="A46" s="4" t="inlineStr">
        <is>
          <t>Expiration date</t>
        </is>
      </c>
      <c r="B46" s="4" t="inlineStr">
        <is>
          <t>May 31,
		2021</t>
        </is>
      </c>
    </row>
    <row r="47">
      <c r="A47" s="4" t="inlineStr">
        <is>
          <t>Exercise price</t>
        </is>
      </c>
      <c r="B47" s="7" t="n">
        <v>3.7</v>
      </c>
    </row>
    <row r="48">
      <c r="A48" s="4" t="inlineStr">
        <is>
          <t>Exercise term</t>
        </is>
      </c>
      <c r="B48" s="4" t="inlineStr">
        <is>
          <t>10 years</t>
        </is>
      </c>
    </row>
    <row r="49">
      <c r="A49" s="4" t="inlineStr">
        <is>
          <t>Expected volatility rate</t>
        </is>
      </c>
      <c r="B49" s="4" t="inlineStr">
        <is>
          <t>119.60%</t>
        </is>
      </c>
    </row>
    <row r="50">
      <c r="A50" s="4" t="inlineStr">
        <is>
          <t>Risk free interest rate</t>
        </is>
      </c>
      <c r="B50" s="4" t="inlineStr">
        <is>
          <t>2.97%</t>
        </is>
      </c>
    </row>
    <row r="51">
      <c r="A51" s="4" t="inlineStr">
        <is>
          <t>Market Conditions Stock Option [Member] | Chairman, President and Chief Executive Officer [Member] | Minimum [Member]</t>
        </is>
      </c>
    </row>
    <row r="52">
      <c r="A52" s="4" t="inlineStr">
        <is>
          <t>Trading prices</t>
        </is>
      </c>
      <c r="B52" s="5" t="n">
        <v>5</v>
      </c>
    </row>
    <row r="53">
      <c r="A53" s="4" t="inlineStr">
        <is>
          <t>Implied service period</t>
        </is>
      </c>
      <c r="B53" s="4" t="inlineStr">
        <is>
          <t>3 months</t>
        </is>
      </c>
    </row>
    <row r="54">
      <c r="A54" s="4" t="inlineStr">
        <is>
          <t>Market Conditions Stock Option [Member] | Chairman, President and Chief Executive Officer [Member] | Maximum [Member]</t>
        </is>
      </c>
    </row>
    <row r="55">
      <c r="A55" s="4" t="inlineStr">
        <is>
          <t>Trading prices</t>
        </is>
      </c>
      <c r="B55" s="5" t="n">
        <v>8</v>
      </c>
    </row>
    <row r="56">
      <c r="A56" s="4" t="inlineStr">
        <is>
          <t>Implied service period</t>
        </is>
      </c>
      <c r="B56" s="4" t="inlineStr">
        <is>
          <t>7 months</t>
        </is>
      </c>
    </row>
    <row r="57">
      <c r="A57" s="4" t="inlineStr">
        <is>
          <t>Service based and Performance-based Stock Options [Member] | Consultants [Member]</t>
        </is>
      </c>
    </row>
    <row r="58">
      <c r="A58" s="4" t="inlineStr">
        <is>
          <t>Stock-based compensation expense</t>
        </is>
      </c>
      <c r="C58" s="6" t="n">
        <v>215000</v>
      </c>
      <c r="D58" s="6" t="n">
        <v>113000</v>
      </c>
    </row>
    <row r="59">
      <c r="A59" s="4" t="inlineStr">
        <is>
          <t>Unrecognized compensation cost</t>
        </is>
      </c>
      <c r="C59" s="5" t="n">
        <v>340000</v>
      </c>
    </row>
    <row r="60">
      <c r="A60" s="4" t="inlineStr">
        <is>
          <t>Weighted-average period recognition</t>
        </is>
      </c>
      <c r="C60" s="4" t="inlineStr">
        <is>
          <t>1 year 10 months 25 days</t>
        </is>
      </c>
    </row>
    <row r="61">
      <c r="A61" s="4" t="inlineStr">
        <is>
          <t>Computer and Tes Equipment [Member]</t>
        </is>
      </c>
    </row>
    <row r="62">
      <c r="A62" s="4" t="inlineStr">
        <is>
          <t>Useful life</t>
        </is>
      </c>
      <c r="C62" s="4" t="inlineStr">
        <is>
          <t>60 months</t>
        </is>
      </c>
    </row>
    <row r="63">
      <c r="A63" s="4" t="inlineStr">
        <is>
          <t>Patents [Member]</t>
        </is>
      </c>
    </row>
    <row r="64">
      <c r="A64" s="4" t="inlineStr">
        <is>
          <t>Amortization expense</t>
        </is>
      </c>
      <c r="C64" s="5" t="n">
        <v>0</v>
      </c>
      <c r="D64" s="6" t="n">
        <v>419000</v>
      </c>
    </row>
    <row r="65">
      <c r="A65" s="4" t="inlineStr">
        <is>
          <t>Write down value</t>
        </is>
      </c>
      <c r="C65" s="6" t="n">
        <v>419000</v>
      </c>
    </row>
    <row r="66">
      <c r="A66" s="4" t="inlineStr">
        <is>
          <t>Carrying value</t>
        </is>
      </c>
      <c r="C66" s="6" t="n">
        <v>168000</v>
      </c>
    </row>
    <row r="67">
      <c r="A67" s="4" t="inlineStr">
        <is>
          <t>Capitalzed Patents [Member]</t>
        </is>
      </c>
    </row>
    <row r="68">
      <c r="A68" s="4" t="inlineStr">
        <is>
          <t>Carrying value</t>
        </is>
      </c>
      <c r="C68" s="5" t="n">
        <v>0</v>
      </c>
      <c r="D68"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Noncontrolling Interest (Details) - USD ($)</t>
        </is>
      </c>
      <c r="B1" s="2" t="inlineStr">
        <is>
          <t>12 Months Ended</t>
        </is>
      </c>
    </row>
    <row r="2">
      <c r="B2" s="2" t="inlineStr">
        <is>
          <t>Oct. 31, 2020</t>
        </is>
      </c>
      <c r="C2" s="2" t="inlineStr">
        <is>
          <t>Oct. 31, 2019</t>
        </is>
      </c>
    </row>
    <row r="3">
      <c r="A3" s="3" t="inlineStr">
        <is>
          <t>Accounting Policies [Abstract]</t>
        </is>
      </c>
    </row>
    <row r="4">
      <c r="A4" s="4" t="inlineStr">
        <is>
          <t>Balance</t>
        </is>
      </c>
      <c r="B4" s="5" t="n">
        <v>-422975</v>
      </c>
      <c r="C4" s="5" t="n">
        <v>-251377</v>
      </c>
    </row>
    <row r="5">
      <c r="A5" s="4" t="inlineStr">
        <is>
          <t>Net loss attributable to noncontrolling interest</t>
        </is>
      </c>
      <c r="B5" s="6" t="n">
        <v>-74008</v>
      </c>
      <c r="C5" s="6" t="n">
        <v>-171598</v>
      </c>
    </row>
    <row r="6">
      <c r="A6" s="4" t="inlineStr">
        <is>
          <t>Balance</t>
        </is>
      </c>
      <c r="B6" s="5" t="n">
        <v>-496983</v>
      </c>
      <c r="C6" s="5" t="n">
        <v>-42297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Hierarchy of Financial Assets (Details) - USD ($)</t>
        </is>
      </c>
      <c r="B1" s="2" t="inlineStr">
        <is>
          <t>Oct. 31, 2020</t>
        </is>
      </c>
      <c r="C1" s="2" t="inlineStr">
        <is>
          <t>Oct. 31, 2019</t>
        </is>
      </c>
    </row>
    <row r="2">
      <c r="A2" s="4" t="inlineStr">
        <is>
          <t>Total financial assets</t>
        </is>
      </c>
      <c r="B2" s="5" t="n">
        <v>8972292</v>
      </c>
      <c r="C2" s="5" t="n">
        <v>5556944</v>
      </c>
    </row>
    <row r="3">
      <c r="A3" s="4" t="inlineStr">
        <is>
          <t>Level 1 [Member]</t>
        </is>
      </c>
    </row>
    <row r="4">
      <c r="A4" s="4" t="inlineStr">
        <is>
          <t>Total financial assets</t>
        </is>
      </c>
      <c r="B4" s="6" t="n">
        <v>6152292</v>
      </c>
      <c r="C4" s="6" t="n">
        <v>3206944</v>
      </c>
    </row>
    <row r="5">
      <c r="A5" s="4" t="inlineStr">
        <is>
          <t>Level 2 [Member]</t>
        </is>
      </c>
    </row>
    <row r="6">
      <c r="A6" s="4" t="inlineStr">
        <is>
          <t>Total financial assets</t>
        </is>
      </c>
      <c r="B6" s="6" t="n">
        <v>2640000</v>
      </c>
      <c r="C6" s="6" t="n">
        <v>2350000</v>
      </c>
    </row>
    <row r="7">
      <c r="A7" s="4" t="inlineStr">
        <is>
          <t>Level 3 [Member]</t>
        </is>
      </c>
    </row>
    <row r="8">
      <c r="A8" s="4" t="inlineStr">
        <is>
          <t>Total financial assets</t>
        </is>
      </c>
      <c r="B8" s="4" t="inlineStr">
        <is>
          <t xml:space="preserve"> </t>
        </is>
      </c>
      <c r="C8" s="4" t="inlineStr">
        <is>
          <t xml:space="preserve"> </t>
        </is>
      </c>
    </row>
    <row r="9">
      <c r="A9" s="4" t="inlineStr">
        <is>
          <t>Money Market Funds [Member] | Fair Value, Recurring [Member]</t>
        </is>
      </c>
    </row>
    <row r="10">
      <c r="A10" s="4" t="inlineStr">
        <is>
          <t>Cash and cash equivalents</t>
        </is>
      </c>
      <c r="B10" s="6" t="n">
        <v>3092292</v>
      </c>
      <c r="C10" s="6" t="n">
        <v>2706944</v>
      </c>
    </row>
    <row r="11">
      <c r="A11" s="4" t="inlineStr">
        <is>
          <t>Money Market Funds [Member] | Level 1 [Member] | Fair Value, Recurring [Member]</t>
        </is>
      </c>
    </row>
    <row r="12">
      <c r="A12" s="4" t="inlineStr">
        <is>
          <t>Cash and cash equivalents</t>
        </is>
      </c>
      <c r="B12" s="6" t="n">
        <v>3902292</v>
      </c>
      <c r="C12" s="6" t="n">
        <v>2706944</v>
      </c>
    </row>
    <row r="13">
      <c r="A13" s="4" t="inlineStr">
        <is>
          <t>Money Market Funds [Member] | Level 2 [Member] | Fair Value, Recurring [Member]</t>
        </is>
      </c>
    </row>
    <row r="14">
      <c r="A14" s="4" t="inlineStr">
        <is>
          <t>Cash and cash equivalents</t>
        </is>
      </c>
      <c r="B14" s="4" t="inlineStr">
        <is>
          <t xml:space="preserve"> </t>
        </is>
      </c>
      <c r="C14" s="4" t="inlineStr">
        <is>
          <t xml:space="preserve"> </t>
        </is>
      </c>
    </row>
    <row r="15">
      <c r="A15" s="4" t="inlineStr">
        <is>
          <t>Money Market Funds [Member] | Level 3 [Member] | Fair Value, Recurring [Member]</t>
        </is>
      </c>
    </row>
    <row r="16">
      <c r="A16" s="4" t="inlineStr">
        <is>
          <t>Cash and cash equivalents</t>
        </is>
      </c>
      <c r="B16" s="4" t="inlineStr">
        <is>
          <t xml:space="preserve"> </t>
        </is>
      </c>
      <c r="C16" s="4" t="inlineStr">
        <is>
          <t xml:space="preserve"> </t>
        </is>
      </c>
    </row>
    <row r="17">
      <c r="A17" s="4" t="inlineStr">
        <is>
          <t>Certificates of Deposit [Member] | Fair Value, Recurring [Member]</t>
        </is>
      </c>
    </row>
    <row r="18">
      <c r="A18" s="4" t="inlineStr">
        <is>
          <t>Cash and cash equivalents</t>
        </is>
      </c>
      <c r="B18" s="6" t="n">
        <v>2250000</v>
      </c>
      <c r="C18" s="6" t="n">
        <v>500000</v>
      </c>
    </row>
    <row r="19">
      <c r="A19" s="4" t="inlineStr">
        <is>
          <t>Short-term investments</t>
        </is>
      </c>
      <c r="B19" s="6" t="n">
        <v>2640000</v>
      </c>
      <c r="C19" s="6" t="n">
        <v>2350000</v>
      </c>
    </row>
    <row r="20">
      <c r="A20" s="4" t="inlineStr">
        <is>
          <t>Certificates of Deposit [Member] | Level 1 [Member] | Fair Value, Recurring [Member]</t>
        </is>
      </c>
    </row>
    <row r="21">
      <c r="A21" s="4" t="inlineStr">
        <is>
          <t>Cash and cash equivalents</t>
        </is>
      </c>
      <c r="B21" s="6" t="n">
        <v>2250000</v>
      </c>
      <c r="C21" s="6" t="n">
        <v>500000</v>
      </c>
    </row>
    <row r="22">
      <c r="A22" s="4" t="inlineStr">
        <is>
          <t>Short-term investments</t>
        </is>
      </c>
      <c r="B22" s="4" t="inlineStr">
        <is>
          <t xml:space="preserve"> </t>
        </is>
      </c>
      <c r="C22" s="4" t="inlineStr">
        <is>
          <t xml:space="preserve"> </t>
        </is>
      </c>
    </row>
    <row r="23">
      <c r="A23" s="4" t="inlineStr">
        <is>
          <t>Certificates of Deposit [Member] | Level 2 [Member] | Fair Value, Recurring [Member]</t>
        </is>
      </c>
    </row>
    <row r="24">
      <c r="A24" s="4" t="inlineStr">
        <is>
          <t>Cash and cash equivalents</t>
        </is>
      </c>
      <c r="B24" s="4" t="inlineStr">
        <is>
          <t xml:space="preserve"> </t>
        </is>
      </c>
      <c r="C24" s="4" t="inlineStr">
        <is>
          <t xml:space="preserve"> </t>
        </is>
      </c>
    </row>
    <row r="25">
      <c r="A25" s="4" t="inlineStr">
        <is>
          <t>Short-term investments</t>
        </is>
      </c>
      <c r="B25" s="6" t="n">
        <v>2640000</v>
      </c>
      <c r="C25" s="6" t="n">
        <v>2350000</v>
      </c>
    </row>
    <row r="26">
      <c r="A26" s="4" t="inlineStr">
        <is>
          <t>Certificates of Deposit [Member] | Level 3 [Member] | Fair Value, Recurring [Member]</t>
        </is>
      </c>
    </row>
    <row r="27">
      <c r="A27" s="4" t="inlineStr">
        <is>
          <t>Cash and cash equivalents</t>
        </is>
      </c>
      <c r="B27" s="4" t="inlineStr">
        <is>
          <t xml:space="preserve"> </t>
        </is>
      </c>
      <c r="C27" s="4" t="inlineStr">
        <is>
          <t xml:space="preserve"> </t>
        </is>
      </c>
    </row>
    <row r="28">
      <c r="A28" s="4" t="inlineStr">
        <is>
          <t>Short-term investments</t>
        </is>
      </c>
      <c r="B28" s="4" t="inlineStr">
        <is>
          <t xml:space="preserve"> </t>
        </is>
      </c>
      <c r="C2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ummary of Significant Accounting Policies - Schedule of Weighted Average Assumptions Used in Estimating Fair Value of Stock Options (Details) - $ / shares</t>
        </is>
      </c>
      <c r="B1" s="2" t="inlineStr">
        <is>
          <t>12 Months Ended</t>
        </is>
      </c>
    </row>
    <row r="2">
      <c r="B2" s="2" t="inlineStr">
        <is>
          <t>Oct. 31, 2020</t>
        </is>
      </c>
      <c r="C2" s="2" t="inlineStr">
        <is>
          <t>Oct. 31, 2019</t>
        </is>
      </c>
    </row>
    <row r="3">
      <c r="A3" s="3" t="inlineStr">
        <is>
          <t>Accounting Policies [Abstract]</t>
        </is>
      </c>
    </row>
    <row r="4">
      <c r="A4" s="4" t="inlineStr">
        <is>
          <t>Weighted average fair value at grant date</t>
        </is>
      </c>
      <c r="B4" s="7" t="n">
        <v>2.97</v>
      </c>
      <c r="C4" s="7" t="n">
        <v>3.87</v>
      </c>
    </row>
    <row r="5">
      <c r="A5" s="4" t="inlineStr">
        <is>
          <t>Expected life (years)</t>
        </is>
      </c>
      <c r="B5" s="4" t="inlineStr">
        <is>
          <t>5 years 10 months 10 days</t>
        </is>
      </c>
      <c r="C5" s="4" t="inlineStr">
        <is>
          <t>5 years 5 months 20 days</t>
        </is>
      </c>
    </row>
    <row r="6">
      <c r="A6" s="4" t="inlineStr">
        <is>
          <t>Expected volatility</t>
        </is>
      </c>
      <c r="B6" s="4" t="inlineStr">
        <is>
          <t>114.22%</t>
        </is>
      </c>
      <c r="C6" s="4" t="inlineStr">
        <is>
          <t>116.72%</t>
        </is>
      </c>
    </row>
    <row r="7">
      <c r="A7" s="4" t="inlineStr">
        <is>
          <t>Risk-free interest rate</t>
        </is>
      </c>
      <c r="B7" s="4" t="inlineStr">
        <is>
          <t>1.45%</t>
        </is>
      </c>
      <c r="C7" s="4" t="inlineStr">
        <is>
          <t>1.61%</t>
        </is>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Oct. 31, 2020</t>
        </is>
      </c>
      <c r="C1" s="2" t="inlineStr">
        <is>
          <t>Oct. 31, 2019</t>
        </is>
      </c>
    </row>
    <row r="2">
      <c r="A2" s="3" t="inlineStr">
        <is>
          <t>Payables and Accruals [Abstract]</t>
        </is>
      </c>
    </row>
    <row r="3">
      <c r="A3" s="4" t="inlineStr">
        <is>
          <t>Payroll and related expenses</t>
        </is>
      </c>
      <c r="B3" s="5" t="n">
        <v>415331</v>
      </c>
      <c r="C3" s="5" t="n">
        <v>72850</v>
      </c>
    </row>
    <row r="4">
      <c r="A4" s="4" t="inlineStr">
        <is>
          <t>Accrued royalty and contingent legal fees</t>
        </is>
      </c>
      <c r="B4" s="6" t="n">
        <v>449691</v>
      </c>
      <c r="C4" s="6" t="n">
        <v>449691</v>
      </c>
    </row>
    <row r="5">
      <c r="A5" s="4" t="inlineStr">
        <is>
          <t>Accrued collaborative research and license expense</t>
        </is>
      </c>
      <c r="B5" s="6" t="n">
        <v>30000</v>
      </c>
      <c r="C5" s="6" t="n">
        <v>371710</v>
      </c>
    </row>
    <row r="6">
      <c r="A6" s="4" t="inlineStr">
        <is>
          <t>Accrued other</t>
        </is>
      </c>
      <c r="B6" s="6" t="n">
        <v>6003</v>
      </c>
      <c r="C6" s="6" t="n">
        <v>1247</v>
      </c>
    </row>
    <row r="7">
      <c r="A7" s="4" t="inlineStr">
        <is>
          <t>Accrued expenses</t>
        </is>
      </c>
      <c r="B7" s="5" t="n">
        <v>901025</v>
      </c>
      <c r="C7" s="5" t="n">
        <v>8954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Oct. 31, 2020</t>
        </is>
      </c>
      <c r="C1" s="2" t="inlineStr">
        <is>
          <t>Oct. 31, 2019</t>
        </is>
      </c>
    </row>
    <row r="2">
      <c r="A2" s="4" t="inlineStr">
        <is>
          <t>Property and equipment, accumulated depreciation</t>
        </is>
      </c>
      <c r="B2" s="5" t="n">
        <v>0</v>
      </c>
      <c r="C2" s="5" t="n">
        <v>95015</v>
      </c>
    </row>
    <row r="3">
      <c r="A3" s="4" t="inlineStr">
        <is>
          <t>Preferred stock, par value</t>
        </is>
      </c>
      <c r="B3" s="5" t="n">
        <v>100</v>
      </c>
      <c r="C3" s="5" t="n">
        <v>100</v>
      </c>
    </row>
    <row r="4">
      <c r="A4" s="4" t="inlineStr">
        <is>
          <t>Preferred stock, shares authorized</t>
        </is>
      </c>
      <c r="B4" s="6" t="n">
        <v>19860</v>
      </c>
      <c r="C4" s="6" t="n">
        <v>1986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4" t="inlineStr">
        <is>
          <t>$ .01</t>
        </is>
      </c>
      <c r="C7" s="4" t="inlineStr">
        <is>
          <t>$ .01</t>
        </is>
      </c>
    </row>
    <row r="8">
      <c r="A8" s="4" t="inlineStr">
        <is>
          <t>Common stock, shares authorized</t>
        </is>
      </c>
      <c r="B8" s="6" t="n">
        <v>100000000</v>
      </c>
      <c r="C8" s="6" t="n">
        <v>48000000</v>
      </c>
    </row>
    <row r="9">
      <c r="A9" s="4" t="inlineStr">
        <is>
          <t>Common stock, shares issued</t>
        </is>
      </c>
      <c r="B9" s="6" t="n">
        <v>24248695</v>
      </c>
      <c r="C9" s="6" t="n">
        <v>20331754</v>
      </c>
    </row>
    <row r="10">
      <c r="A10" s="4" t="inlineStr">
        <is>
          <t>Common stock, shares outstanding</t>
        </is>
      </c>
      <c r="B10" s="6" t="n">
        <v>24248695</v>
      </c>
      <c r="C10" s="6" t="n">
        <v>20331754</v>
      </c>
    </row>
    <row r="11">
      <c r="A11" s="4" t="inlineStr">
        <is>
          <t>Series A Convertible Preferred Stock [Member]</t>
        </is>
      </c>
    </row>
    <row r="12">
      <c r="A12" s="4" t="inlineStr">
        <is>
          <t>Preferred stock, par value</t>
        </is>
      </c>
      <c r="B12" s="5" t="n">
        <v>100</v>
      </c>
      <c r="C12" s="5" t="n">
        <v>100</v>
      </c>
    </row>
    <row r="13">
      <c r="A13" s="4" t="inlineStr">
        <is>
          <t>Preferred stock, shares authorized</t>
        </is>
      </c>
      <c r="B13" s="6" t="n">
        <v>140</v>
      </c>
      <c r="C13" s="6" t="n">
        <v>140</v>
      </c>
    </row>
    <row r="14">
      <c r="A14" s="4" t="inlineStr">
        <is>
          <t>Preferred stock, shares issued</t>
        </is>
      </c>
      <c r="B14" s="4" t="inlineStr">
        <is>
          <t xml:space="preserve"> </t>
        </is>
      </c>
      <c r="C14" s="4" t="inlineStr">
        <is>
          <t xml:space="preserve"> </t>
        </is>
      </c>
    </row>
    <row r="15">
      <c r="A15" s="4" t="inlineStr">
        <is>
          <t>Preferred stock, shares outstanding</t>
        </is>
      </c>
      <c r="B15" s="4" t="inlineStr">
        <is>
          <t xml:space="preserve"> </t>
        </is>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5" customWidth="1" min="5" max="5"/>
  </cols>
  <sheetData>
    <row r="1">
      <c r="A1" s="1" t="inlineStr">
        <is>
          <t>Shareholders' Equity (Details Narrative) - USD ($)</t>
        </is>
      </c>
      <c r="B1" s="2" t="inlineStr">
        <is>
          <t>Aug. 21, 2019</t>
        </is>
      </c>
      <c r="C1" s="2" t="inlineStr">
        <is>
          <t>Sep. 06, 2017</t>
        </is>
      </c>
      <c r="D1" s="2" t="inlineStr">
        <is>
          <t>Oct. 31, 2020</t>
        </is>
      </c>
      <c r="E1" s="2" t="inlineStr">
        <is>
          <t>Oct. 31, 2019</t>
        </is>
      </c>
    </row>
    <row r="2">
      <c r="A2" s="4" t="inlineStr">
        <is>
          <t>Stock options exercised, shares</t>
        </is>
      </c>
      <c r="D2" s="6" t="n">
        <v>51100</v>
      </c>
      <c r="E2" s="6" t="n">
        <v>47600</v>
      </c>
    </row>
    <row r="3">
      <c r="A3" s="4" t="inlineStr">
        <is>
          <t>Aggregate proceeds from stock options</t>
        </is>
      </c>
      <c r="D3" s="5" t="n">
        <v>122270</v>
      </c>
      <c r="E3" s="5" t="n">
        <v>122070</v>
      </c>
    </row>
    <row r="4">
      <c r="A4" s="4" t="inlineStr">
        <is>
          <t>Weighted average exercise per share</t>
        </is>
      </c>
      <c r="C4" s="4" t="inlineStr">
        <is>
          <t>$ .67</t>
        </is>
      </c>
    </row>
    <row r="5">
      <c r="A5" s="4" t="inlineStr">
        <is>
          <t>Vesting percentage</t>
        </is>
      </c>
      <c r="D5" s="4" t="inlineStr">
        <is>
          <t>85.00%</t>
        </is>
      </c>
    </row>
    <row r="6">
      <c r="A6" s="4" t="inlineStr">
        <is>
          <t>Common stock issued pursuant to employee stock purchase plan</t>
        </is>
      </c>
      <c r="D6" s="5" t="n">
        <v>18451</v>
      </c>
      <c r="E6" s="5" t="n">
        <v>39086</v>
      </c>
    </row>
    <row r="7">
      <c r="A7" s="4" t="inlineStr">
        <is>
          <t>Warrants [Member]</t>
        </is>
      </c>
    </row>
    <row r="8">
      <c r="A8" s="4" t="inlineStr">
        <is>
          <t>Vesting period</t>
        </is>
      </c>
      <c r="E8" s="4" t="inlineStr">
        <is>
          <t>12 months</t>
        </is>
      </c>
    </row>
    <row r="9">
      <c r="A9" s="4" t="inlineStr">
        <is>
          <t>Warrant expiration date</t>
        </is>
      </c>
      <c r="E9" s="4" t="inlineStr">
        <is>
          <t>Nov. 1,
		2023</t>
        </is>
      </c>
    </row>
    <row r="10">
      <c r="A10" s="4" t="inlineStr">
        <is>
          <t>Warrants purchase of common stock shares</t>
        </is>
      </c>
      <c r="E10" s="6" t="n">
        <v>25000</v>
      </c>
    </row>
    <row r="11">
      <c r="A11" s="4" t="inlineStr">
        <is>
          <t>Warrant exercise price</t>
        </is>
      </c>
      <c r="E11" s="7" t="n">
        <v>4.04</v>
      </c>
    </row>
    <row r="12">
      <c r="A12" s="4" t="inlineStr">
        <is>
          <t>Consulting expense</t>
        </is>
      </c>
      <c r="E12" s="5" t="n">
        <v>85000</v>
      </c>
    </row>
    <row r="13">
      <c r="A13" s="4" t="inlineStr">
        <is>
          <t>Warrants [Member] | Consultants [Member]</t>
        </is>
      </c>
    </row>
    <row r="14">
      <c r="A14" s="4" t="inlineStr">
        <is>
          <t>Vesting period</t>
        </is>
      </c>
      <c r="D14" s="4" t="inlineStr">
        <is>
          <t>5 months</t>
        </is>
      </c>
    </row>
    <row r="15">
      <c r="A15" s="4" t="inlineStr">
        <is>
          <t>Warrant expiration date</t>
        </is>
      </c>
      <c r="D15" s="4" t="inlineStr">
        <is>
          <t>Oct. 30,
		2025</t>
        </is>
      </c>
    </row>
    <row r="16">
      <c r="A16" s="4" t="inlineStr">
        <is>
          <t>Warrants purchase of common stock shares</t>
        </is>
      </c>
      <c r="D16" s="6" t="n">
        <v>60000</v>
      </c>
    </row>
    <row r="17">
      <c r="A17" s="4" t="inlineStr">
        <is>
          <t>Warrant exercise price</t>
        </is>
      </c>
      <c r="D17" s="7" t="n">
        <v>2.06</v>
      </c>
    </row>
    <row r="18">
      <c r="A18" s="4" t="inlineStr">
        <is>
          <t>Settlement Agreement [Member]</t>
        </is>
      </c>
    </row>
    <row r="19">
      <c r="A19" s="4" t="inlineStr">
        <is>
          <t>Aggregate proceeds from stock options</t>
        </is>
      </c>
      <c r="E19" s="5" t="n">
        <v>45000</v>
      </c>
    </row>
    <row r="20">
      <c r="A20" s="4" t="inlineStr">
        <is>
          <t>2010 Plan [Member]</t>
        </is>
      </c>
    </row>
    <row r="21">
      <c r="A21" s="4" t="inlineStr">
        <is>
          <t>Stock options exercised, shares</t>
        </is>
      </c>
      <c r="D21" s="6" t="n">
        <v>51100</v>
      </c>
      <c r="E21" s="6" t="n">
        <v>32000</v>
      </c>
    </row>
    <row r="22">
      <c r="A22" s="4" t="inlineStr">
        <is>
          <t>Number of shares avaliable for future issuance</t>
        </is>
      </c>
      <c r="D22" s="6" t="n">
        <v>800000</v>
      </c>
    </row>
    <row r="23">
      <c r="A23" s="4" t="inlineStr">
        <is>
          <t>Weighted average exercise per share</t>
        </is>
      </c>
      <c r="D23" s="7" t="n">
        <v>2.39</v>
      </c>
      <c r="E23" s="7" t="n">
        <v>2.27</v>
      </c>
    </row>
    <row r="24">
      <c r="A24" s="4" t="inlineStr">
        <is>
          <t>2010 Plan [Member] | Settlement Agreement [Member]</t>
        </is>
      </c>
    </row>
    <row r="25">
      <c r="A25" s="4" t="inlineStr">
        <is>
          <t>Stock options exercised, shares</t>
        </is>
      </c>
      <c r="B25" s="6" t="n">
        <v>878400</v>
      </c>
    </row>
    <row r="26">
      <c r="A26" s="4" t="inlineStr">
        <is>
          <t>2010 Plan [Member] | Settlement Agreement [Member] | Minimum [Member]</t>
        </is>
      </c>
    </row>
    <row r="27">
      <c r="A27" s="4" t="inlineStr">
        <is>
          <t>Weighted average exercise per share</t>
        </is>
      </c>
      <c r="B27" s="4" t="inlineStr">
        <is>
          <t>$ .96</t>
        </is>
      </c>
    </row>
    <row r="28">
      <c r="A28" s="4" t="inlineStr">
        <is>
          <t>2010 Plan [Member] | Settlement Agreement [Member] | Maximum [Member]</t>
        </is>
      </c>
    </row>
    <row r="29">
      <c r="A29" s="4" t="inlineStr">
        <is>
          <t>Weighted average exercise per share</t>
        </is>
      </c>
      <c r="B29" s="7" t="n">
        <v>5.3</v>
      </c>
    </row>
    <row r="30">
      <c r="A30" s="4" t="inlineStr">
        <is>
          <t>2018 Plan [Member]</t>
        </is>
      </c>
    </row>
    <row r="31">
      <c r="A31" s="4" t="inlineStr">
        <is>
          <t>Stock options exercised, shares</t>
        </is>
      </c>
      <c r="E31" s="6" t="n">
        <v>4000</v>
      </c>
    </row>
    <row r="32">
      <c r="A32" s="4" t="inlineStr">
        <is>
          <t>Number of shares avaliable for future issuance</t>
        </is>
      </c>
      <c r="D32" s="6" t="n">
        <v>2000000</v>
      </c>
    </row>
    <row r="33">
      <c r="A33" s="4" t="inlineStr">
        <is>
          <t>Shares available for future grants</t>
        </is>
      </c>
      <c r="D33" s="6" t="n">
        <v>2388339</v>
      </c>
    </row>
    <row r="34">
      <c r="A34" s="4" t="inlineStr">
        <is>
          <t>Weighted average exercise per share</t>
        </is>
      </c>
      <c r="E34" s="7" t="n">
        <v>3.84</v>
      </c>
    </row>
    <row r="35">
      <c r="A35" s="4" t="inlineStr">
        <is>
          <t>2003 Plan [Member]</t>
        </is>
      </c>
    </row>
    <row r="36">
      <c r="A36" s="4" t="inlineStr">
        <is>
          <t>Stock options exercised, shares</t>
        </is>
      </c>
      <c r="E36" s="6" t="n">
        <v>11600</v>
      </c>
    </row>
    <row r="37">
      <c r="A37" s="4" t="inlineStr">
        <is>
          <t>Weighted average exercise per share</t>
        </is>
      </c>
      <c r="E37" s="7" t="n">
        <v>2.94</v>
      </c>
    </row>
    <row r="38">
      <c r="A38" s="4" t="inlineStr">
        <is>
          <t>2003 Plan [Member] | Settlement Agreement [Member]</t>
        </is>
      </c>
    </row>
    <row r="39">
      <c r="A39" s="4" t="inlineStr">
        <is>
          <t>Stock options exercised, shares</t>
        </is>
      </c>
      <c r="B39" s="6" t="n">
        <v>4000</v>
      </c>
    </row>
    <row r="40">
      <c r="A40" s="4" t="inlineStr">
        <is>
          <t>Weighted average exercise per share</t>
        </is>
      </c>
      <c r="B40" s="7" t="n">
        <v>2.58</v>
      </c>
    </row>
    <row r="41">
      <c r="A41" s="4" t="inlineStr">
        <is>
          <t>Outside of Plans [Member] | Settlement Agreement [Member]</t>
        </is>
      </c>
    </row>
    <row r="42">
      <c r="A42" s="4" t="inlineStr">
        <is>
          <t>Stock options exercised, shares</t>
        </is>
      </c>
      <c r="B42" s="6" t="n">
        <v>1046000</v>
      </c>
    </row>
    <row r="43">
      <c r="A43" s="4" t="inlineStr">
        <is>
          <t>Weighted average exercise per share</t>
        </is>
      </c>
      <c r="B43" s="7" t="n">
        <v>2.58</v>
      </c>
    </row>
    <row r="44">
      <c r="A44" s="4" t="inlineStr">
        <is>
          <t>Employee Stock Purchase Plan [Member]</t>
        </is>
      </c>
    </row>
    <row r="45">
      <c r="A45" s="4" t="inlineStr">
        <is>
          <t>Common stock issued pursuant to employee stock purchase plan, shares</t>
        </is>
      </c>
      <c r="D45" s="6" t="n">
        <v>11536</v>
      </c>
      <c r="E45" s="6" t="n">
        <v>11650</v>
      </c>
    </row>
    <row r="46">
      <c r="A46" s="4" t="inlineStr">
        <is>
          <t>Common stock issued pursuant to employee stock purchase plan</t>
        </is>
      </c>
      <c r="D46" s="5" t="n">
        <v>18000</v>
      </c>
      <c r="E46" s="5" t="n">
        <v>3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hareholders' Equity - Schedule of Option Activity (Details) - USD ($)</t>
        </is>
      </c>
      <c r="B1" s="2" t="inlineStr">
        <is>
          <t>Sep. 06, 2017</t>
        </is>
      </c>
      <c r="C1" s="2" t="inlineStr">
        <is>
          <t>Oct. 31, 2020</t>
        </is>
      </c>
      <c r="D1" s="2" t="inlineStr">
        <is>
          <t>Oct. 31, 2019</t>
        </is>
      </c>
    </row>
    <row r="2">
      <c r="A2" s="4" t="inlineStr">
        <is>
          <t>Shares, Options outstanding, Beginning balance</t>
        </is>
      </c>
      <c r="D2" s="6" t="n">
        <v>1780000</v>
      </c>
    </row>
    <row r="3">
      <c r="A3" s="4" t="inlineStr">
        <is>
          <t>Shares, Options, Exercised</t>
        </is>
      </c>
      <c r="C3" s="6" t="n">
        <v>-51100</v>
      </c>
      <c r="D3" s="6" t="n">
        <v>-47600</v>
      </c>
    </row>
    <row r="4">
      <c r="A4" s="4" t="inlineStr">
        <is>
          <t>Shares, Options, Forfeited/Expired</t>
        </is>
      </c>
      <c r="C4" s="4" t="inlineStr">
        <is>
          <t xml:space="preserve"> </t>
        </is>
      </c>
      <c r="D4" s="6" t="n">
        <v>-82000</v>
      </c>
    </row>
    <row r="5">
      <c r="A5" s="4" t="inlineStr">
        <is>
          <t>Shares, Options outstanding and Exercisable</t>
        </is>
      </c>
      <c r="C5" s="6" t="n">
        <v>1698000</v>
      </c>
      <c r="D5" s="6" t="n">
        <v>1698000</v>
      </c>
    </row>
    <row r="6">
      <c r="A6" s="4" t="inlineStr">
        <is>
          <t>Weighted Average Exercise Price Per Share, Outstanding Beginning balance</t>
        </is>
      </c>
      <c r="D6" s="7" t="n">
        <v>1.58</v>
      </c>
    </row>
    <row r="7">
      <c r="A7" s="4" t="inlineStr">
        <is>
          <t>Weighted Average Exercise Price Per Share, Exercised</t>
        </is>
      </c>
      <c r="B7" s="4" t="inlineStr">
        <is>
          <t>$ .67</t>
        </is>
      </c>
    </row>
    <row r="8">
      <c r="A8" s="4" t="inlineStr">
        <is>
          <t>Weighted Average Exercise Price Per Share, Forfeited/Expired</t>
        </is>
      </c>
      <c r="D8" s="9" t="n">
        <v>5.32</v>
      </c>
    </row>
    <row r="9">
      <c r="A9" s="4" t="inlineStr">
        <is>
          <t>Weighted Average Exercise Price Per Share, Outstanding and Exercisable</t>
        </is>
      </c>
      <c r="C9" s="7" t="n">
        <v>2.58</v>
      </c>
      <c r="D9" s="7" t="n">
        <v>2.58</v>
      </c>
    </row>
    <row r="10">
      <c r="A10" s="4" t="inlineStr">
        <is>
          <t>Aggregate Intrinsic Value, Outstanding and Exercisable</t>
        </is>
      </c>
      <c r="C10" s="5" t="n">
        <v>0</v>
      </c>
      <c r="D10" s="5" t="n">
        <v>0</v>
      </c>
    </row>
    <row r="11">
      <c r="A11" s="4" t="inlineStr">
        <is>
          <t>2003 Plan [Member]</t>
        </is>
      </c>
    </row>
    <row r="12">
      <c r="A12" s="4" t="inlineStr">
        <is>
          <t>Shares, Options outstanding, Beginning balance</t>
        </is>
      </c>
      <c r="C12" s="6" t="n">
        <v>400</v>
      </c>
      <c r="D12" s="6" t="n">
        <v>12000</v>
      </c>
    </row>
    <row r="13">
      <c r="A13" s="4" t="inlineStr">
        <is>
          <t>Shares, Options, Exercised</t>
        </is>
      </c>
      <c r="D13" s="6" t="n">
        <v>-11600</v>
      </c>
    </row>
    <row r="14">
      <c r="A14" s="4" t="inlineStr">
        <is>
          <t>Shares, Options, Forfeited/Expired</t>
        </is>
      </c>
      <c r="C14" s="6" t="n">
        <v>-400</v>
      </c>
    </row>
    <row r="15">
      <c r="A15" s="4" t="inlineStr">
        <is>
          <t>Shares, Options outstanding and Exercisable</t>
        </is>
      </c>
      <c r="C15" s="4" t="inlineStr">
        <is>
          <t xml:space="preserve"> </t>
        </is>
      </c>
    </row>
    <row r="16">
      <c r="A16" s="4" t="inlineStr">
        <is>
          <t>Shares, Options outstanding, Ending balance</t>
        </is>
      </c>
      <c r="D16" s="6" t="n">
        <v>400</v>
      </c>
    </row>
    <row r="17">
      <c r="A17" s="4" t="inlineStr">
        <is>
          <t>Weighted Average Exercise Price Per Share, Outstanding Beginning balance</t>
        </is>
      </c>
      <c r="C17" s="5" t="n">
        <v>17</v>
      </c>
      <c r="D17" s="7" t="n">
        <v>2.77</v>
      </c>
    </row>
    <row r="18">
      <c r="A18" s="4" t="inlineStr">
        <is>
          <t>Weighted Average Exercise Price Per Share, Exercised</t>
        </is>
      </c>
      <c r="D18" s="9" t="n">
        <v>2.94</v>
      </c>
    </row>
    <row r="19">
      <c r="A19" s="4" t="inlineStr">
        <is>
          <t>Weighted Average Exercise Price Per Share, Forfeited/Expired</t>
        </is>
      </c>
      <c r="C19" s="6" t="n">
        <v>17</v>
      </c>
    </row>
    <row r="20">
      <c r="A20" s="4" t="inlineStr">
        <is>
          <t>Weighted Average Exercise Price Per Share, Outstanding and Exercisable</t>
        </is>
      </c>
      <c r="C20" s="5" t="n">
        <v>0</v>
      </c>
    </row>
    <row r="21">
      <c r="A21" s="4" t="inlineStr">
        <is>
          <t>Weighted Average Exercise Price Per Share, Outstanding Ending balance</t>
        </is>
      </c>
      <c r="D21" s="5" t="n">
        <v>17</v>
      </c>
    </row>
    <row r="22">
      <c r="A22" s="4" t="inlineStr">
        <is>
          <t>Aggregate Intrinsic Value, Outstanding and Exercisable</t>
        </is>
      </c>
      <c r="C22" s="5" t="n">
        <v>0</v>
      </c>
    </row>
    <row r="23">
      <c r="A23" s="4" t="inlineStr">
        <is>
          <t>2010 Plan [Member]</t>
        </is>
      </c>
    </row>
    <row r="24">
      <c r="A24" s="4" t="inlineStr">
        <is>
          <t>Shares, Options outstanding, Beginning balance</t>
        </is>
      </c>
      <c r="C24" s="6" t="n">
        <v>1998668</v>
      </c>
      <c r="D24" s="6" t="n">
        <v>2131868</v>
      </c>
    </row>
    <row r="25">
      <c r="A25" s="4" t="inlineStr">
        <is>
          <t>Shares, Options, Granted</t>
        </is>
      </c>
      <c r="D25" s="6" t="n">
        <v>10000</v>
      </c>
    </row>
    <row r="26">
      <c r="A26" s="4" t="inlineStr">
        <is>
          <t>Shares, Options, Exercised</t>
        </is>
      </c>
      <c r="C26" s="6" t="n">
        <v>-51100</v>
      </c>
      <c r="D26" s="6" t="n">
        <v>-32000</v>
      </c>
    </row>
    <row r="27">
      <c r="A27" s="4" t="inlineStr">
        <is>
          <t>Shares, Options, Forfeited/Expired</t>
        </is>
      </c>
      <c r="C27" s="6" t="n">
        <v>-40034</v>
      </c>
      <c r="D27" s="6" t="n">
        <v>-111200</v>
      </c>
    </row>
    <row r="28">
      <c r="A28" s="4" t="inlineStr">
        <is>
          <t>Shares, Options outstanding, Ending balance</t>
        </is>
      </c>
      <c r="C28" s="6" t="n">
        <v>1907534</v>
      </c>
      <c r="D28" s="6" t="n">
        <v>1998668</v>
      </c>
    </row>
    <row r="29">
      <c r="A29" s="4" t="inlineStr">
        <is>
          <t>Shares, Options outstanding, Exercisable</t>
        </is>
      </c>
      <c r="C29" s="6" t="n">
        <v>1791284</v>
      </c>
    </row>
    <row r="30">
      <c r="A30" s="4" t="inlineStr">
        <is>
          <t>Weighted Average Exercise Price Per Share, Outstanding Beginning balance</t>
        </is>
      </c>
      <c r="C30" s="7" t="n">
        <v>2.8</v>
      </c>
      <c r="D30" s="7" t="n">
        <v>2.11</v>
      </c>
    </row>
    <row r="31">
      <c r="A31" s="4" t="inlineStr">
        <is>
          <t>Weighted Average Exercise Price Per Share, Granted</t>
        </is>
      </c>
      <c r="D31" s="9" t="n">
        <v>3.64</v>
      </c>
    </row>
    <row r="32">
      <c r="A32" s="4" t="inlineStr">
        <is>
          <t>Weighted Average Exercise Price Per Share, Exercised</t>
        </is>
      </c>
      <c r="C32" s="9" t="n">
        <v>2.39</v>
      </c>
      <c r="D32" s="9" t="n">
        <v>2.27</v>
      </c>
    </row>
    <row r="33">
      <c r="A33" s="4" t="inlineStr">
        <is>
          <t>Weighted Average Exercise Price Per Share, Forfeited/Expired</t>
        </is>
      </c>
      <c r="C33" s="9" t="n">
        <v>2.34</v>
      </c>
      <c r="D33" s="9" t="n">
        <v>3.89</v>
      </c>
    </row>
    <row r="34">
      <c r="A34" s="4" t="inlineStr">
        <is>
          <t>Weighted Average Exercise Price Per Share, Outstanding Ending balance</t>
        </is>
      </c>
      <c r="C34" s="9" t="n">
        <v>2.82</v>
      </c>
      <c r="D34" s="7" t="n">
        <v>2.8</v>
      </c>
    </row>
    <row r="35">
      <c r="A35" s="4" t="inlineStr">
        <is>
          <t>Weighted Average Exercise Price Per Share, Exercisable</t>
        </is>
      </c>
      <c r="C35" s="7" t="n">
        <v>2.84</v>
      </c>
    </row>
    <row r="36">
      <c r="A36" s="4" t="inlineStr">
        <is>
          <t>Aggregate Intrinsic Value, Outstanding Ending balance</t>
        </is>
      </c>
      <c r="C36" s="5" t="n">
        <v>327340</v>
      </c>
    </row>
    <row r="37">
      <c r="A37" s="4" t="inlineStr">
        <is>
          <t>Aggregate Intrinsic Value, Exercisable</t>
        </is>
      </c>
      <c r="C37" s="5" t="n">
        <v>280878</v>
      </c>
    </row>
    <row r="38">
      <c r="A38" s="4" t="inlineStr">
        <is>
          <t>2018 Plan [Member]</t>
        </is>
      </c>
    </row>
    <row r="39">
      <c r="A39" s="4" t="inlineStr">
        <is>
          <t>Shares, Options outstanding, Beginning balance</t>
        </is>
      </c>
      <c r="C39" s="6" t="n">
        <v>3935000</v>
      </c>
      <c r="D39" s="6" t="n">
        <v>3482000</v>
      </c>
    </row>
    <row r="40">
      <c r="A40" s="4" t="inlineStr">
        <is>
          <t>Shares, Options, Granted</t>
        </is>
      </c>
      <c r="C40" s="6" t="n">
        <v>1045000</v>
      </c>
      <c r="D40" s="6" t="n">
        <v>465000</v>
      </c>
    </row>
    <row r="41">
      <c r="A41" s="4" t="inlineStr">
        <is>
          <t>Shares, Options, Exercised</t>
        </is>
      </c>
      <c r="D41" s="6" t="n">
        <v>-4000</v>
      </c>
    </row>
    <row r="42">
      <c r="A42" s="4" t="inlineStr">
        <is>
          <t>Shares, Options, Forfeited/Expired</t>
        </is>
      </c>
      <c r="C42" s="6" t="n">
        <v>-633339</v>
      </c>
      <c r="D42" s="6" t="n">
        <v>-8000</v>
      </c>
    </row>
    <row r="43">
      <c r="A43" s="4" t="inlineStr">
        <is>
          <t>Shares, Options outstanding, Ending balance</t>
        </is>
      </c>
      <c r="C43" s="6" t="n">
        <v>4346661</v>
      </c>
      <c r="D43" s="6" t="n">
        <v>3935000</v>
      </c>
    </row>
    <row r="44">
      <c r="A44" s="4" t="inlineStr">
        <is>
          <t>Shares, Options outstanding, Exercisable</t>
        </is>
      </c>
      <c r="C44" s="6" t="n">
        <v>2456109</v>
      </c>
    </row>
    <row r="45">
      <c r="A45" s="4" t="inlineStr">
        <is>
          <t>Weighted Average Exercise Price Per Share, Outstanding Beginning balance</t>
        </is>
      </c>
      <c r="C45" s="7" t="n">
        <v>3.74</v>
      </c>
      <c r="D45" s="7" t="n">
        <v>3.73</v>
      </c>
    </row>
    <row r="46">
      <c r="A46" s="4" t="inlineStr">
        <is>
          <t>Weighted Average Exercise Price Per Share, Granted</t>
        </is>
      </c>
      <c r="C46" s="9" t="n">
        <v>3.56</v>
      </c>
      <c r="D46" s="9" t="n">
        <v>3.87</v>
      </c>
    </row>
    <row r="47">
      <c r="A47" s="4" t="inlineStr">
        <is>
          <t>Weighted Average Exercise Price Per Share, Exercised</t>
        </is>
      </c>
      <c r="D47" s="9" t="n">
        <v>3.84</v>
      </c>
    </row>
    <row r="48">
      <c r="A48" s="4" t="inlineStr">
        <is>
          <t>Weighted Average Exercise Price Per Share, Forfeited/Expired</t>
        </is>
      </c>
      <c r="C48" s="9" t="n">
        <v>3.83</v>
      </c>
      <c r="D48" s="9" t="n">
        <v>3.84</v>
      </c>
    </row>
    <row r="49">
      <c r="A49" s="4" t="inlineStr">
        <is>
          <t>Weighted Average Exercise Price Per Share, Outstanding Ending balance</t>
        </is>
      </c>
      <c r="C49" s="9" t="n">
        <v>3.69</v>
      </c>
      <c r="D49" s="7" t="n">
        <v>3.74</v>
      </c>
    </row>
    <row r="50">
      <c r="A50" s="4" t="inlineStr">
        <is>
          <t>Weighted Average Exercise Price Per Share, Exercisable</t>
        </is>
      </c>
      <c r="C50" s="7" t="n">
        <v>3.74</v>
      </c>
    </row>
    <row r="51">
      <c r="A51" s="4" t="inlineStr">
        <is>
          <t>Aggregate Intrinsic Value, Outstanding Ending balance</t>
        </is>
      </c>
      <c r="C51" s="5" t="n">
        <v>0</v>
      </c>
    </row>
    <row r="52">
      <c r="A52" s="4" t="inlineStr">
        <is>
          <t>Aggregate Intrinsic Value, Exercisable</t>
        </is>
      </c>
      <c r="C52"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 Schedule of Outstanding and Exercisable (Details) - $ / shares</t>
        </is>
      </c>
      <c r="B1" s="2" t="inlineStr">
        <is>
          <t>12 Months Ended</t>
        </is>
      </c>
    </row>
    <row r="2">
      <c r="B2" s="2" t="inlineStr">
        <is>
          <t>Oct. 31, 2020</t>
        </is>
      </c>
      <c r="C2" s="2" t="inlineStr">
        <is>
          <t>Oct. 31, 2019</t>
        </is>
      </c>
      <c r="D2" s="2" t="inlineStr">
        <is>
          <t>Oct. 31, 2018</t>
        </is>
      </c>
    </row>
    <row r="3">
      <c r="A3" s="4" t="inlineStr">
        <is>
          <t>Number Outstanding and Exercisable</t>
        </is>
      </c>
      <c r="D3" s="6" t="n">
        <v>1780000</v>
      </c>
    </row>
    <row r="4">
      <c r="A4" s="4" t="inlineStr">
        <is>
          <t>Weighted Average Exercise Price</t>
        </is>
      </c>
      <c r="D4" s="7" t="n">
        <v>1.58</v>
      </c>
    </row>
    <row r="5">
      <c r="A5" s="4" t="inlineStr">
        <is>
          <t>2010 Plan [Member]</t>
        </is>
      </c>
    </row>
    <row r="6">
      <c r="A6" s="4" t="inlineStr">
        <is>
          <t>Number Outstanding and Exercisable</t>
        </is>
      </c>
      <c r="B6" s="6" t="n">
        <v>1907534</v>
      </c>
      <c r="C6" s="6" t="n">
        <v>1998668</v>
      </c>
      <c r="D6" s="6" t="n">
        <v>2131868</v>
      </c>
    </row>
    <row r="7">
      <c r="A7" s="4" t="inlineStr">
        <is>
          <t>Weighted Average Exercise Price</t>
        </is>
      </c>
      <c r="B7" s="7" t="n">
        <v>2.82</v>
      </c>
      <c r="C7" s="7" t="n">
        <v>2.8</v>
      </c>
      <c r="D7" s="7" t="n">
        <v>2.11</v>
      </c>
    </row>
    <row r="8">
      <c r="A8" s="4" t="inlineStr">
        <is>
          <t>Number Exercisable, Options Exercisable</t>
        </is>
      </c>
      <c r="B8" s="6" t="n">
        <v>1791284</v>
      </c>
    </row>
    <row r="9">
      <c r="A9" s="4" t="inlineStr">
        <is>
          <t>Weighted Average Exercise Price, Options Exercisable</t>
        </is>
      </c>
      <c r="B9" s="7" t="n">
        <v>2.84</v>
      </c>
    </row>
    <row r="10">
      <c r="A10" s="4" t="inlineStr">
        <is>
          <t>2010 Plan [Member] | Range 1 [Member]</t>
        </is>
      </c>
    </row>
    <row r="11">
      <c r="A11" s="4" t="inlineStr">
        <is>
          <t>Range of Exercise Prices, Lower limit</t>
        </is>
      </c>
      <c r="B11" s="9" t="n">
        <v>0.67</v>
      </c>
    </row>
    <row r="12">
      <c r="A12" s="4" t="inlineStr">
        <is>
          <t>Range of Exercise Prices, Upper limit</t>
        </is>
      </c>
      <c r="B12" s="7" t="n">
        <v>2.3</v>
      </c>
    </row>
    <row r="13">
      <c r="A13" s="4" t="inlineStr">
        <is>
          <t>Number Outstanding and Exercisable</t>
        </is>
      </c>
      <c r="B13" s="6" t="n">
        <v>549000</v>
      </c>
    </row>
    <row r="14">
      <c r="A14" s="4" t="inlineStr">
        <is>
          <t>Weighted Average Remaining Contractual Life (in years)</t>
        </is>
      </c>
      <c r="B14" s="4" t="inlineStr">
        <is>
          <t>5 years 5 months 12 days</t>
        </is>
      </c>
    </row>
    <row r="15">
      <c r="A15" s="4" t="inlineStr">
        <is>
          <t>Weighted Average Exercise Price</t>
        </is>
      </c>
      <c r="B15" s="7" t="n">
        <v>1.57</v>
      </c>
    </row>
    <row r="16">
      <c r="A16" s="4" t="inlineStr">
        <is>
          <t>Number Exercisable, Options Exercisable</t>
        </is>
      </c>
      <c r="B16" s="6" t="n">
        <v>507750</v>
      </c>
    </row>
    <row r="17">
      <c r="A17" s="4" t="inlineStr">
        <is>
          <t>Weighted Average Remaining Contractual Life (in years), Options Exercisable</t>
        </is>
      </c>
      <c r="B17" s="4" t="inlineStr">
        <is>
          <t>5 years 4 months 6 days</t>
        </is>
      </c>
    </row>
    <row r="18">
      <c r="A18" s="4" t="inlineStr">
        <is>
          <t>Weighted Average Exercise Price, Options Exercisable</t>
        </is>
      </c>
      <c r="B18" s="7" t="n">
        <v>1.62</v>
      </c>
    </row>
    <row r="19">
      <c r="A19" s="4" t="inlineStr">
        <is>
          <t>2010 Plan [Member] | Range 2 [Member]</t>
        </is>
      </c>
    </row>
    <row r="20">
      <c r="A20" s="4" t="inlineStr">
        <is>
          <t>Range of Exercise Prices, Lower limit</t>
        </is>
      </c>
      <c r="B20" s="9" t="n">
        <v>2.58</v>
      </c>
    </row>
    <row r="21">
      <c r="A21" s="4" t="inlineStr">
        <is>
          <t>Range of Exercise Prices, Upper limit</t>
        </is>
      </c>
      <c r="B21" s="7" t="n">
        <v>3.13</v>
      </c>
    </row>
    <row r="22">
      <c r="A22" s="4" t="inlineStr">
        <is>
          <t>Number Outstanding and Exercisable</t>
        </is>
      </c>
      <c r="B22" s="6" t="n">
        <v>834000</v>
      </c>
    </row>
    <row r="23">
      <c r="A23" s="4" t="inlineStr">
        <is>
          <t>Weighted Average Remaining Contractual Life (in years)</t>
        </is>
      </c>
      <c r="B23" s="4" t="inlineStr">
        <is>
          <t>2 years 10 months 3 days</t>
        </is>
      </c>
    </row>
    <row r="24">
      <c r="A24" s="4" t="inlineStr">
        <is>
          <t>Weighted Average Exercise Price</t>
        </is>
      </c>
      <c r="B24" s="7" t="n">
        <v>2.79</v>
      </c>
    </row>
    <row r="25">
      <c r="A25" s="4" t="inlineStr">
        <is>
          <t>Number Exercisable, Options Exercisable</t>
        </is>
      </c>
      <c r="B25" s="6" t="n">
        <v>834000</v>
      </c>
    </row>
    <row r="26">
      <c r="A26" s="4" t="inlineStr">
        <is>
          <t>Weighted Average Remaining Contractual Life (in years), Options Exercisable</t>
        </is>
      </c>
      <c r="B26" s="4" t="inlineStr">
        <is>
          <t>3 years 1 month 16 days</t>
        </is>
      </c>
    </row>
    <row r="27">
      <c r="A27" s="4" t="inlineStr">
        <is>
          <t>Weighted Average Exercise Price, Options Exercisable</t>
        </is>
      </c>
      <c r="B27" s="7" t="n">
        <v>2.79</v>
      </c>
    </row>
    <row r="28">
      <c r="A28" s="4" t="inlineStr">
        <is>
          <t>2010 Plan [Member] | Range 3 [Member]</t>
        </is>
      </c>
    </row>
    <row r="29">
      <c r="A29" s="4" t="inlineStr">
        <is>
          <t>Range of Exercise Prices, Lower limit</t>
        </is>
      </c>
      <c r="B29" s="9" t="n">
        <v>3.46</v>
      </c>
    </row>
    <row r="30">
      <c r="A30" s="4" t="inlineStr">
        <is>
          <t>Range of Exercise Prices, Upper limit</t>
        </is>
      </c>
      <c r="B30" s="7" t="n">
        <v>5.75</v>
      </c>
    </row>
    <row r="31">
      <c r="A31" s="4" t="inlineStr">
        <is>
          <t>Number Outstanding and Exercisable</t>
        </is>
      </c>
      <c r="B31" s="6" t="n">
        <v>532034</v>
      </c>
    </row>
    <row r="32">
      <c r="A32" s="4" t="inlineStr">
        <is>
          <t>Weighted Average Remaining Contractual Life (in years)</t>
        </is>
      </c>
      <c r="B32" s="4" t="inlineStr">
        <is>
          <t>7 years 2 months 30 days</t>
        </is>
      </c>
    </row>
    <row r="33">
      <c r="A33" s="4" t="inlineStr">
        <is>
          <t>Weighted Average Exercise Price</t>
        </is>
      </c>
      <c r="B33" s="7" t="n">
        <v>4.17</v>
      </c>
    </row>
    <row r="34">
      <c r="A34" s="4" t="inlineStr">
        <is>
          <t>Number Exercisable, Options Exercisable</t>
        </is>
      </c>
      <c r="B34" s="6" t="n">
        <v>449534</v>
      </c>
    </row>
    <row r="35">
      <c r="A35" s="4" t="inlineStr">
        <is>
          <t>Weighted Average Remaining Contractual Life (in years), Options Exercisable</t>
        </is>
      </c>
      <c r="B35" s="4" t="inlineStr">
        <is>
          <t>7 years 2 months 1 day</t>
        </is>
      </c>
    </row>
    <row r="36">
      <c r="A36" s="4" t="inlineStr">
        <is>
          <t>Weighted Average Exercise Price, Options Exercisable</t>
        </is>
      </c>
      <c r="B36" s="7" t="n">
        <v>4.49</v>
      </c>
    </row>
    <row r="37">
      <c r="A37" s="4" t="inlineStr">
        <is>
          <t>2018 Plan [Member]</t>
        </is>
      </c>
    </row>
    <row r="38">
      <c r="A38" s="4" t="inlineStr">
        <is>
          <t>Number Outstanding and Exercisable</t>
        </is>
      </c>
      <c r="B38" s="6" t="n">
        <v>4346661</v>
      </c>
      <c r="C38" s="6" t="n">
        <v>3935000</v>
      </c>
      <c r="D38" s="6" t="n">
        <v>3482000</v>
      </c>
    </row>
    <row r="39">
      <c r="A39" s="4" t="inlineStr">
        <is>
          <t>Weighted Average Exercise Price</t>
        </is>
      </c>
      <c r="B39" s="7" t="n">
        <v>3.69</v>
      </c>
      <c r="C39" s="7" t="n">
        <v>3.74</v>
      </c>
      <c r="D39" s="7" t="n">
        <v>3.73</v>
      </c>
    </row>
    <row r="40">
      <c r="A40" s="4" t="inlineStr">
        <is>
          <t>Number Exercisable, Options Exercisable</t>
        </is>
      </c>
      <c r="B40" s="6" t="n">
        <v>2456109</v>
      </c>
    </row>
    <row r="41">
      <c r="A41" s="4" t="inlineStr">
        <is>
          <t>Weighted Average Exercise Price, Options Exercisable</t>
        </is>
      </c>
      <c r="B41" s="7" t="n">
        <v>3.74</v>
      </c>
    </row>
    <row r="42">
      <c r="A42" s="4" t="inlineStr">
        <is>
          <t>2018 Plan [Member] | Range 1 [Member]</t>
        </is>
      </c>
    </row>
    <row r="43">
      <c r="A43" s="4" t="inlineStr">
        <is>
          <t>Range of Exercise Prices, Lower limit</t>
        </is>
      </c>
      <c r="B43" s="9" t="n">
        <v>2.09</v>
      </c>
    </row>
    <row r="44">
      <c r="A44" s="4" t="inlineStr">
        <is>
          <t>Range of Exercise Prices, Upper limit</t>
        </is>
      </c>
      <c r="B44" s="7" t="n">
        <v>3.7</v>
      </c>
    </row>
    <row r="45">
      <c r="A45" s="4" t="inlineStr">
        <is>
          <t>Number Outstanding and Exercisable</t>
        </is>
      </c>
      <c r="B45" s="6" t="n">
        <v>3247781</v>
      </c>
    </row>
    <row r="46">
      <c r="A46" s="4" t="inlineStr">
        <is>
          <t>Weighted Average Remaining Contractual Life (in years)</t>
        </is>
      </c>
      <c r="B46" s="4" t="inlineStr">
        <is>
          <t>7 years 8 months 12 days</t>
        </is>
      </c>
    </row>
    <row r="47">
      <c r="A47" s="4" t="inlineStr">
        <is>
          <t>Weighted Average Exercise Price</t>
        </is>
      </c>
      <c r="B47" s="7" t="n">
        <v>3.62</v>
      </c>
    </row>
    <row r="48">
      <c r="A48" s="4" t="inlineStr">
        <is>
          <t>Number Exercisable, Options Exercisable</t>
        </is>
      </c>
      <c r="B48" s="6" t="n">
        <v>1861948</v>
      </c>
    </row>
    <row r="49">
      <c r="A49" s="4" t="inlineStr">
        <is>
          <t>Weighted Average Remaining Contractual Life (in years), Options Exercisable</t>
        </is>
      </c>
      <c r="B49" s="4" t="inlineStr">
        <is>
          <t>7 years 6 months 29 days</t>
        </is>
      </c>
    </row>
    <row r="50">
      <c r="A50" s="4" t="inlineStr">
        <is>
          <t>Weighted Average Exercise Price, Options Exercisable</t>
        </is>
      </c>
      <c r="B50" s="7" t="n">
        <v>3.68</v>
      </c>
    </row>
    <row r="51">
      <c r="A51" s="4" t="inlineStr">
        <is>
          <t>2018 Plan [Member] | Range 2 [Member]</t>
        </is>
      </c>
    </row>
    <row r="52">
      <c r="A52" s="4" t="inlineStr">
        <is>
          <t>Range of Exercise Prices, Lower limit</t>
        </is>
      </c>
      <c r="B52" s="9" t="n">
        <v>3.84</v>
      </c>
    </row>
    <row r="53">
      <c r="A53" s="4" t="inlineStr">
        <is>
          <t>Range of Exercise Prices, Upper limit</t>
        </is>
      </c>
      <c r="B53" s="7" t="n">
        <v>4.61</v>
      </c>
    </row>
    <row r="54">
      <c r="A54" s="4" t="inlineStr">
        <is>
          <t>Number Outstanding and Exercisable</t>
        </is>
      </c>
      <c r="B54" s="6" t="n">
        <v>1098880</v>
      </c>
    </row>
    <row r="55">
      <c r="A55" s="4" t="inlineStr">
        <is>
          <t>Weighted Average Remaining Contractual Life (in years)</t>
        </is>
      </c>
      <c r="B55" s="4" t="inlineStr">
        <is>
          <t>8 years 5 months 27 days</t>
        </is>
      </c>
    </row>
    <row r="56">
      <c r="A56" s="4" t="inlineStr">
        <is>
          <t>Weighted Average Exercise Price</t>
        </is>
      </c>
      <c r="B56" s="7" t="n">
        <v>3.9</v>
      </c>
    </row>
    <row r="57">
      <c r="A57" s="4" t="inlineStr">
        <is>
          <t>Number Exercisable, Options Exercisable</t>
        </is>
      </c>
      <c r="B57" s="6" t="n">
        <v>594161</v>
      </c>
    </row>
    <row r="58">
      <c r="A58" s="4" t="inlineStr">
        <is>
          <t>Weighted Average Remaining Contractual Life (in years), Options Exercisable</t>
        </is>
      </c>
      <c r="B58" s="4" t="inlineStr">
        <is>
          <t>8 years 2 months 30 days</t>
        </is>
      </c>
    </row>
    <row r="59">
      <c r="A59" s="4" t="inlineStr">
        <is>
          <t>Weighted Average Exercise Price, Options Exercisable</t>
        </is>
      </c>
      <c r="B59" s="7" t="n">
        <v>3.92</v>
      </c>
    </row>
    <row r="60">
      <c r="A60" s="4" t="inlineStr">
        <is>
          <t>Outside of Plans [Member] | Range 1 [Member]</t>
        </is>
      </c>
    </row>
    <row r="61">
      <c r="A61" s="4" t="inlineStr">
        <is>
          <t>Range of Exercise Prices, Lower limit</t>
        </is>
      </c>
      <c r="B61" s="7" t="n">
        <v>2.58</v>
      </c>
    </row>
    <row r="62">
      <c r="A62" s="4" t="inlineStr">
        <is>
          <t>Number Outstanding and Exercisable</t>
        </is>
      </c>
      <c r="B62" s="6" t="n">
        <v>1698000</v>
      </c>
    </row>
    <row r="63">
      <c r="A63" s="4" t="inlineStr">
        <is>
          <t>Weighted Average Remaining Contractual Life (in years)</t>
        </is>
      </c>
      <c r="B63" s="4" t="inlineStr">
        <is>
          <t>1 year 9 months</t>
        </is>
      </c>
    </row>
    <row r="64">
      <c r="A64" s="4" t="inlineStr">
        <is>
          <t>Weighted Average Exercise Price</t>
        </is>
      </c>
      <c r="B64" s="7" t="n">
        <v>2.5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Warrants Activity (Details) - $ / shares</t>
        </is>
      </c>
      <c r="B1" s="2" t="inlineStr">
        <is>
          <t>12 Months Ended</t>
        </is>
      </c>
    </row>
    <row r="2">
      <c r="B2" s="2" t="inlineStr">
        <is>
          <t>Oct. 31, 2020</t>
        </is>
      </c>
      <c r="C2" s="2" t="inlineStr">
        <is>
          <t>Oct. 31, 2019</t>
        </is>
      </c>
    </row>
    <row r="3">
      <c r="A3" s="3" t="inlineStr">
        <is>
          <t>Stockholders' Equity Note [Abstract]</t>
        </is>
      </c>
    </row>
    <row r="4">
      <c r="A4" s="4" t="inlineStr">
        <is>
          <t>Warrants Outstanding, Beginning balance</t>
        </is>
      </c>
      <c r="B4" s="6" t="n">
        <v>525000</v>
      </c>
      <c r="C4" s="6" t="n">
        <v>829400</v>
      </c>
    </row>
    <row r="5">
      <c r="A5" s="4" t="inlineStr">
        <is>
          <t>Warrants Outstanding, Issued</t>
        </is>
      </c>
      <c r="B5" s="6" t="n">
        <v>60000</v>
      </c>
      <c r="C5" s="6" t="n">
        <v>25000</v>
      </c>
    </row>
    <row r="6">
      <c r="A6" s="4" t="inlineStr">
        <is>
          <t>Warrants Outstanding, Expired</t>
        </is>
      </c>
      <c r="C6" s="6" t="n">
        <v>-329400</v>
      </c>
    </row>
    <row r="7">
      <c r="A7" s="4" t="inlineStr">
        <is>
          <t>Warrants Outstanding, Exchanged</t>
        </is>
      </c>
      <c r="B7" s="6" t="n">
        <v>-25000</v>
      </c>
    </row>
    <row r="8">
      <c r="A8" s="4" t="inlineStr">
        <is>
          <t>Warrants Outstanding, Ending balance</t>
        </is>
      </c>
      <c r="B8" s="6" t="n">
        <v>560000</v>
      </c>
      <c r="C8" s="6" t="n">
        <v>525000</v>
      </c>
    </row>
    <row r="9">
      <c r="A9" s="4" t="inlineStr">
        <is>
          <t>Warrants Exercisable, Ending balance</t>
        </is>
      </c>
      <c r="B9" s="6" t="n">
        <v>510000</v>
      </c>
    </row>
    <row r="10">
      <c r="A10" s="4" t="inlineStr">
        <is>
          <t>Weighted Average Exercise Price Per Share Warrants Outstanding, Beginning balance</t>
        </is>
      </c>
      <c r="B10" s="7" t="n">
        <v>4.98</v>
      </c>
      <c r="C10" s="7" t="n">
        <v>7.04</v>
      </c>
    </row>
    <row r="11">
      <c r="A11" s="4" t="inlineStr">
        <is>
          <t>Weighted Average Exercise Price Per Share, Issued</t>
        </is>
      </c>
      <c r="B11" s="9" t="n">
        <v>2.06</v>
      </c>
      <c r="C11" s="9" t="n">
        <v>4.04</v>
      </c>
    </row>
    <row r="12">
      <c r="A12" s="4" t="inlineStr">
        <is>
          <t>Weighted Average Exercise Price Per Share, Expired</t>
        </is>
      </c>
      <c r="C12" s="9" t="n">
        <v>10.09</v>
      </c>
    </row>
    <row r="13">
      <c r="A13" s="4" t="inlineStr">
        <is>
          <t>Weighted Average Exercise Price Per Share, Exchanged</t>
        </is>
      </c>
      <c r="B13" s="9" t="n">
        <v>4.04</v>
      </c>
    </row>
    <row r="14">
      <c r="A14" s="4" t="inlineStr">
        <is>
          <t>Weighted Average Exercise Price Per Share Warrants Outstanding, Ending balance</t>
        </is>
      </c>
      <c r="B14" s="9" t="n">
        <v>4.71</v>
      </c>
      <c r="C14" s="7" t="n">
        <v>4.98</v>
      </c>
    </row>
    <row r="15">
      <c r="A15" s="4" t="inlineStr">
        <is>
          <t>Weighted Average Exercise Price Per Share, Warrants Exercisable</t>
        </is>
      </c>
      <c r="B15" s="7" t="n">
        <v>4.9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1" customWidth="1" min="1" max="1"/>
    <col width="24" customWidth="1" min="2" max="2"/>
    <col width="21" customWidth="1" min="3" max="3"/>
    <col width="21" customWidth="1" min="4" max="4"/>
  </cols>
  <sheetData>
    <row r="1">
      <c r="A1" s="1" t="inlineStr">
        <is>
          <t>Leases (Details Narrative)</t>
        </is>
      </c>
      <c r="B1" s="2" t="inlineStr">
        <is>
          <t>12 Months Ended</t>
        </is>
      </c>
    </row>
    <row r="2">
      <c r="B2" s="2" t="inlineStr">
        <is>
          <t>Oct. 31, 2020USD ($)ft²</t>
        </is>
      </c>
      <c r="C2" s="2" t="inlineStr">
        <is>
          <t>Oct. 31, 2019USD ($)</t>
        </is>
      </c>
      <c r="D2" s="2" t="inlineStr">
        <is>
          <t>Nov. 02, 2019USD ($)</t>
        </is>
      </c>
    </row>
    <row r="3">
      <c r="A3" s="4" t="inlineStr">
        <is>
          <t>Rent expenses</t>
        </is>
      </c>
      <c r="B3" s="5" t="n">
        <v>64000</v>
      </c>
      <c r="C3" s="5" t="n">
        <v>60000</v>
      </c>
    </row>
    <row r="4">
      <c r="A4" s="4" t="inlineStr">
        <is>
          <t>Right of use assets</t>
        </is>
      </c>
      <c r="B4" s="6" t="n">
        <v>54340</v>
      </c>
      <c r="C4" s="4" t="inlineStr">
        <is>
          <t xml:space="preserve"> </t>
        </is>
      </c>
    </row>
    <row r="5">
      <c r="A5" s="4" t="inlineStr">
        <is>
          <t>Operating lease liabilities</t>
        </is>
      </c>
      <c r="B5" s="5" t="n">
        <v>55198</v>
      </c>
    </row>
    <row r="6">
      <c r="A6" s="4" t="inlineStr">
        <is>
          <t>ASC 842 [Member]</t>
        </is>
      </c>
    </row>
    <row r="7">
      <c r="A7" s="4" t="inlineStr">
        <is>
          <t>Right of use assets</t>
        </is>
      </c>
      <c r="D7" s="5" t="n">
        <v>106221</v>
      </c>
    </row>
    <row r="8">
      <c r="A8" s="4" t="inlineStr">
        <is>
          <t>Operating lease liabilities</t>
        </is>
      </c>
      <c r="D8" s="5" t="n">
        <v>106299</v>
      </c>
    </row>
    <row r="9">
      <c r="A9" s="4" t="inlineStr">
        <is>
          <t>Almaden Expressway, San Jose [Member]</t>
        </is>
      </c>
    </row>
    <row r="10">
      <c r="A10" s="4" t="inlineStr">
        <is>
          <t>Area of land | ft²</t>
        </is>
      </c>
      <c r="B10" s="6" t="n">
        <v>2000</v>
      </c>
    </row>
    <row r="11">
      <c r="A11" s="4" t="inlineStr">
        <is>
          <t>Operating lease, expiration date</t>
        </is>
      </c>
      <c r="B11" s="4" t="inlineStr">
        <is>
          <t>Sep. 30,
		2021</t>
        </is>
      </c>
    </row>
    <row r="12">
      <c r="A12" s="4" t="inlineStr">
        <is>
          <t>Rent expenses</t>
        </is>
      </c>
      <c r="B12" s="5" t="n">
        <v>5000</v>
      </c>
    </row>
    <row r="13">
      <c r="A13" s="4" t="inlineStr">
        <is>
          <t>Rent percentage</t>
        </is>
      </c>
      <c r="B13" s="4" t="inlineStr">
        <is>
          <t>3.00%</t>
        </is>
      </c>
    </row>
    <row r="14">
      <c r="A14" s="4" t="inlineStr">
        <is>
          <t>Operating lease remaining term</t>
        </is>
      </c>
      <c r="B14" s="4" t="inlineStr">
        <is>
          <t>11 months</t>
        </is>
      </c>
    </row>
    <row r="15">
      <c r="A15" s="4" t="inlineStr">
        <is>
          <t>Wilshire Boulevard, Los Angeles [Member]</t>
        </is>
      </c>
    </row>
    <row r="16">
      <c r="A16" s="4" t="inlineStr">
        <is>
          <t>Area of land | ft²</t>
        </is>
      </c>
      <c r="B16" s="6" t="n">
        <v>3000</v>
      </c>
    </row>
    <row r="17">
      <c r="A17" s="4" t="inlineStr">
        <is>
          <t>Operating lease, expiration date</t>
        </is>
      </c>
      <c r="B17" s="4" t="inlineStr">
        <is>
          <t>May 31,
		2019</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Leases - Schedule of Operating Lease (Details) - USD ($)</t>
        </is>
      </c>
      <c r="B1" s="2" t="inlineStr">
        <is>
          <t>Oct. 31, 2020</t>
        </is>
      </c>
      <c r="C1" s="2" t="inlineStr">
        <is>
          <t>Nov. 02, 2019</t>
        </is>
      </c>
      <c r="D1" s="2" t="inlineStr">
        <is>
          <t>Oct. 31, 2019</t>
        </is>
      </c>
    </row>
    <row r="2">
      <c r="A2" s="4" t="inlineStr">
        <is>
          <t>Right-of-use asset</t>
        </is>
      </c>
      <c r="B2" s="5" t="n">
        <v>54340</v>
      </c>
      <c r="D2" s="4" t="inlineStr">
        <is>
          <t xml:space="preserve"> </t>
        </is>
      </c>
    </row>
    <row r="3">
      <c r="A3" s="4" t="inlineStr">
        <is>
          <t>Right-of-use liability, current</t>
        </is>
      </c>
      <c r="B3" s="6" t="n">
        <v>55198</v>
      </c>
      <c r="D3" s="4" t="inlineStr">
        <is>
          <t xml:space="preserve"> </t>
        </is>
      </c>
    </row>
    <row r="4">
      <c r="A4" s="4" t="inlineStr">
        <is>
          <t>Other Liabilities [Member]</t>
        </is>
      </c>
    </row>
    <row r="5">
      <c r="A5" s="4" t="inlineStr">
        <is>
          <t>Right-of-use asset</t>
        </is>
      </c>
      <c r="B5" s="6" t="n">
        <v>54340</v>
      </c>
      <c r="C5" s="5" t="n">
        <v>106221</v>
      </c>
      <c r="D5" s="4" t="inlineStr">
        <is>
          <t xml:space="preserve"> </t>
        </is>
      </c>
    </row>
    <row r="6">
      <c r="A6" s="4" t="inlineStr">
        <is>
          <t>Right-of-use liability, current</t>
        </is>
      </c>
      <c r="B6" s="6" t="n">
        <v>55198</v>
      </c>
      <c r="C6" s="6" t="n">
        <v>51101</v>
      </c>
      <c r="D6" s="4" t="inlineStr">
        <is>
          <t xml:space="preserve"> </t>
        </is>
      </c>
    </row>
    <row r="7">
      <c r="A7" s="4" t="inlineStr">
        <is>
          <t>Right-of-use liability, long-term</t>
        </is>
      </c>
      <c r="B7" s="4" t="inlineStr">
        <is>
          <t xml:space="preserve"> </t>
        </is>
      </c>
      <c r="C7" s="5" t="n">
        <v>55198</v>
      </c>
      <c r="D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Leases - Schedule of Minimum Lease Payments (Details)</t>
        </is>
      </c>
      <c r="B1" s="2" t="inlineStr">
        <is>
          <t>Oct. 31, 2020USD ($)</t>
        </is>
      </c>
    </row>
    <row r="2">
      <c r="A2" s="3" t="inlineStr">
        <is>
          <t>Leases [Abstract]</t>
        </is>
      </c>
    </row>
    <row r="3">
      <c r="A3" s="4" t="inlineStr">
        <is>
          <t>Fiscal year 2021 future minimum payments, undiscounted</t>
        </is>
      </c>
      <c r="B3" s="5" t="n">
        <v>59136</v>
      </c>
    </row>
    <row r="4">
      <c r="A4" s="4" t="inlineStr">
        <is>
          <t>Less: Imputed interest</t>
        </is>
      </c>
      <c r="B4" s="6" t="n">
        <v>3938</v>
      </c>
    </row>
    <row r="5">
      <c r="A5" s="4" t="inlineStr">
        <is>
          <t>Present value of future minimum lease payments</t>
        </is>
      </c>
      <c r="B5" s="5" t="n">
        <v>551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Details Narrative)</t>
        </is>
      </c>
      <c r="B1" s="2" t="inlineStr">
        <is>
          <t>Oct. 31, 2020USD ($)</t>
        </is>
      </c>
    </row>
    <row r="2">
      <c r="A2" s="4" t="inlineStr">
        <is>
          <t>Agreement with Moffitt, Cleveland Clinic and OntoChem [Member]</t>
        </is>
      </c>
    </row>
    <row r="3">
      <c r="A3" s="4" t="inlineStr">
        <is>
          <t>Other commitment, due in next twelve months</t>
        </is>
      </c>
      <c r="B3" s="5" t="n">
        <v>18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Oct. 31, 2020</t>
        </is>
      </c>
      <c r="C2" s="2" t="inlineStr">
        <is>
          <t>Oct. 31, 2019</t>
        </is>
      </c>
    </row>
    <row r="3">
      <c r="A3" s="4" t="inlineStr">
        <is>
          <t>Effective Income Tax Rate Reconciliation, at Federal Statutory Income Tax Rate, Percent</t>
        </is>
      </c>
      <c r="B3" s="4" t="inlineStr">
        <is>
          <t>21.00%</t>
        </is>
      </c>
      <c r="C3" s="4" t="inlineStr">
        <is>
          <t>21.00%</t>
        </is>
      </c>
    </row>
    <row r="4">
      <c r="A4" s="4" t="inlineStr">
        <is>
          <t>Effective Income Tax Rate Reconciliation, Percent</t>
        </is>
      </c>
      <c r="B4" s="4" t="inlineStr">
        <is>
          <t>0.00%</t>
        </is>
      </c>
      <c r="C4" s="4" t="inlineStr">
        <is>
          <t>0.00%</t>
        </is>
      </c>
    </row>
    <row r="5">
      <c r="A5" s="4" t="inlineStr">
        <is>
          <t>Unrecognized income tax benefits, penalties</t>
        </is>
      </c>
      <c r="B5" s="4" t="inlineStr">
        <is>
          <t xml:space="preserve"> </t>
        </is>
      </c>
      <c r="C5" s="4" t="inlineStr">
        <is>
          <t xml:space="preserve"> </t>
        </is>
      </c>
    </row>
    <row r="6">
      <c r="A6" s="4" t="inlineStr">
        <is>
          <t>Federal Corporate Taxable [Member]</t>
        </is>
      </c>
    </row>
    <row r="7">
      <c r="A7" s="4" t="inlineStr">
        <is>
          <t>Operating Loss Carryforwards</t>
        </is>
      </c>
      <c r="B7" s="6" t="n">
        <v>81316000</v>
      </c>
    </row>
    <row r="8">
      <c r="A8" s="4" t="inlineStr">
        <is>
          <t>Tax Credit Carryforward, Amount</t>
        </is>
      </c>
      <c r="B8" s="6" t="n">
        <v>1545000</v>
      </c>
    </row>
    <row r="9">
      <c r="A9" s="4" t="inlineStr">
        <is>
          <t>CALIFORNIA [Member]</t>
        </is>
      </c>
    </row>
    <row r="10">
      <c r="A10" s="4" t="inlineStr">
        <is>
          <t>Operating Loss Carryforwards</t>
        </is>
      </c>
      <c r="B10" s="5" t="n">
        <v>2667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Income Tax Provision (Benefit) (Details) - USD ($)</t>
        </is>
      </c>
      <c r="B1" s="2" t="inlineStr">
        <is>
          <t>12 Months Ended</t>
        </is>
      </c>
    </row>
    <row r="2">
      <c r="B2" s="2" t="inlineStr">
        <is>
          <t>Oct. 31, 2020</t>
        </is>
      </c>
      <c r="C2" s="2" t="inlineStr">
        <is>
          <t>Oct. 31, 2019</t>
        </is>
      </c>
    </row>
    <row r="3">
      <c r="A3" s="3" t="inlineStr">
        <is>
          <t>Income Tax Disclosure [Abstract]</t>
        </is>
      </c>
    </row>
    <row r="4">
      <c r="A4" s="4" t="inlineStr">
        <is>
          <t>Federal, Current</t>
        </is>
      </c>
      <c r="B4" s="4" t="inlineStr">
        <is>
          <t xml:space="preserve"> </t>
        </is>
      </c>
      <c r="C4" s="4" t="inlineStr">
        <is>
          <t xml:space="preserve"> </t>
        </is>
      </c>
    </row>
    <row r="5">
      <c r="A5" s="4" t="inlineStr">
        <is>
          <t>Federal, Deferred</t>
        </is>
      </c>
      <c r="B5" s="6" t="n">
        <v>404000</v>
      </c>
      <c r="C5" s="6" t="n">
        <v>-948000</v>
      </c>
    </row>
    <row r="6">
      <c r="A6" s="4" t="inlineStr">
        <is>
          <t>State, Current</t>
        </is>
      </c>
      <c r="B6" s="4" t="inlineStr">
        <is>
          <t xml:space="preserve"> </t>
        </is>
      </c>
      <c r="C6" s="4" t="inlineStr">
        <is>
          <t xml:space="preserve"> </t>
        </is>
      </c>
    </row>
    <row r="7">
      <c r="A7" s="4" t="inlineStr">
        <is>
          <t>State, Deferred</t>
        </is>
      </c>
      <c r="B7" s="6" t="n">
        <v>-800000</v>
      </c>
      <c r="C7" s="6" t="n">
        <v>-995000</v>
      </c>
    </row>
    <row r="8">
      <c r="A8" s="4" t="inlineStr">
        <is>
          <t>Adjustment to valuation allowance related to net deferred tax assets</t>
        </is>
      </c>
      <c r="B8" s="6" t="n">
        <v>396000</v>
      </c>
      <c r="C8" s="6" t="n">
        <v>1943000</v>
      </c>
    </row>
    <row r="9">
      <c r="A9" s="4" t="inlineStr">
        <is>
          <t>Income Tax Provision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0</t>
        </is>
      </c>
      <c r="C2" s="2" t="inlineStr">
        <is>
          <t>Oct. 31, 2019</t>
        </is>
      </c>
    </row>
    <row r="3">
      <c r="A3" s="3" t="inlineStr">
        <is>
          <t>Income Statement [Abstract]</t>
        </is>
      </c>
    </row>
    <row r="4">
      <c r="A4" s="4" t="inlineStr">
        <is>
          <t>Revenue</t>
        </is>
      </c>
      <c r="B4" s="4" t="inlineStr">
        <is>
          <t xml:space="preserve"> </t>
        </is>
      </c>
      <c r="C4" s="5" t="n">
        <v>250000</v>
      </c>
    </row>
    <row r="5">
      <c r="A5" s="3" t="inlineStr">
        <is>
          <t>Operating costs and expenses:</t>
        </is>
      </c>
    </row>
    <row r="6">
      <c r="A6" s="4" t="inlineStr">
        <is>
          <t>Inventor royalties, contingent legal fees, litigation and licensing expenses</t>
        </is>
      </c>
      <c r="B6" s="4" t="inlineStr">
        <is>
          <t xml:space="preserve"> </t>
        </is>
      </c>
      <c r="C6" s="6" t="n">
        <v>166250</v>
      </c>
    </row>
    <row r="7">
      <c r="A7" s="4" t="inlineStr">
        <is>
          <t>Amortization of patents</t>
        </is>
      </c>
      <c r="B7" s="4" t="inlineStr">
        <is>
          <t xml:space="preserve"> </t>
        </is>
      </c>
      <c r="C7" s="6" t="n">
        <v>418750</v>
      </c>
    </row>
    <row r="8">
      <c r="A8" s="4" t="inlineStr">
        <is>
          <t>Research and development expenses (including non-cash share based compensation expenses of $1,484,545 and $2,825,630, respectively)</t>
        </is>
      </c>
      <c r="B8" s="6" t="n">
        <v>4381205</v>
      </c>
      <c r="C8" s="6" t="n">
        <v>5473427</v>
      </c>
    </row>
    <row r="9">
      <c r="A9" s="4" t="inlineStr">
        <is>
          <t>General and administrative expenses (including non-cash share based compensation expenses of $2,652,915 and $2,888,115, respectively)</t>
        </is>
      </c>
      <c r="B9" s="6" t="n">
        <v>5596997</v>
      </c>
      <c r="C9" s="6" t="n">
        <v>5662828</v>
      </c>
    </row>
    <row r="10">
      <c r="A10" s="4" t="inlineStr">
        <is>
          <t>Impairment in carrying amount of patent assets (Note 2)</t>
        </is>
      </c>
      <c r="B10" s="4" t="inlineStr">
        <is>
          <t xml:space="preserve"> </t>
        </is>
      </c>
      <c r="C10" s="6" t="n">
        <v>418750</v>
      </c>
    </row>
    <row r="11">
      <c r="A11" s="4" t="inlineStr">
        <is>
          <t>Total operating costs and expenses</t>
        </is>
      </c>
      <c r="B11" s="6" t="n">
        <v>9978202</v>
      </c>
      <c r="C11" s="6" t="n">
        <v>12140005</v>
      </c>
    </row>
    <row r="12">
      <c r="A12" s="4" t="inlineStr">
        <is>
          <t>Loss from operations</t>
        </is>
      </c>
      <c r="B12" s="6" t="n">
        <v>-9978202</v>
      </c>
      <c r="C12" s="6" t="n">
        <v>-11890005</v>
      </c>
    </row>
    <row r="13">
      <c r="A13" s="4" t="inlineStr">
        <is>
          <t>Loss on disposal of property and equipment</t>
        </is>
      </c>
      <c r="B13" s="6" t="n">
        <v>-148084</v>
      </c>
      <c r="C13" s="4" t="inlineStr">
        <is>
          <t xml:space="preserve"> </t>
        </is>
      </c>
    </row>
    <row r="14">
      <c r="A14" s="4" t="inlineStr">
        <is>
          <t>Interest income</t>
        </is>
      </c>
      <c r="B14" s="6" t="n">
        <v>33923</v>
      </c>
      <c r="C14" s="6" t="n">
        <v>71353</v>
      </c>
    </row>
    <row r="15">
      <c r="A15" s="4" t="inlineStr">
        <is>
          <t>Net loss</t>
        </is>
      </c>
      <c r="B15" s="6" t="n">
        <v>-10092363</v>
      </c>
      <c r="C15" s="6" t="n">
        <v>-11818652</v>
      </c>
    </row>
    <row r="16">
      <c r="A16" s="4" t="inlineStr">
        <is>
          <t>Less: Net loss attributable to noncontrolling interest</t>
        </is>
      </c>
      <c r="B16" s="6" t="n">
        <v>-74008</v>
      </c>
      <c r="C16" s="6" t="n">
        <v>-171598</v>
      </c>
    </row>
    <row r="17">
      <c r="A17" s="4" t="inlineStr">
        <is>
          <t>Net loss attributable to common stockholders</t>
        </is>
      </c>
      <c r="B17" s="5" t="n">
        <v>-10018355</v>
      </c>
      <c r="C17" s="5" t="n">
        <v>-11647054</v>
      </c>
    </row>
    <row r="18">
      <c r="A18" s="4" t="inlineStr">
        <is>
          <t>Net loss per share: Basic and diluted</t>
        </is>
      </c>
      <c r="B18" s="7" t="n">
        <v>-0.45</v>
      </c>
      <c r="C18" s="4" t="inlineStr">
        <is>
          <t>$ (.59)</t>
        </is>
      </c>
    </row>
    <row r="19">
      <c r="A19" s="4" t="inlineStr">
        <is>
          <t>Weighted average common shares outstanding: Basic and diluted</t>
        </is>
      </c>
      <c r="B19" s="6" t="n">
        <v>22229042</v>
      </c>
      <c r="C19" s="6" t="n">
        <v>197897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Oct. 31, 2020</t>
        </is>
      </c>
      <c r="C1" s="2" t="inlineStr">
        <is>
          <t>Oct. 31, 2019</t>
        </is>
      </c>
    </row>
    <row r="2">
      <c r="A2" s="3" t="inlineStr">
        <is>
          <t>Income Tax Disclosure [Abstract]</t>
        </is>
      </c>
    </row>
    <row r="3">
      <c r="A3" s="4" t="inlineStr">
        <is>
          <t>Federal and state NOL and tax credit carryforwards</t>
        </is>
      </c>
      <c r="B3" s="5" t="n">
        <v>19727000</v>
      </c>
      <c r="C3" s="5" t="n">
        <v>19593000</v>
      </c>
    </row>
    <row r="4">
      <c r="A4" s="4" t="inlineStr">
        <is>
          <t>Deferred compensation</t>
        </is>
      </c>
      <c r="B4" s="6" t="n">
        <v>8009000</v>
      </c>
      <c r="C4" s="6" t="n">
        <v>7619000</v>
      </c>
    </row>
    <row r="5">
      <c r="A5" s="4" t="inlineStr">
        <is>
          <t>Intangibles</t>
        </is>
      </c>
      <c r="B5" s="6" t="n">
        <v>828000</v>
      </c>
      <c r="C5" s="6" t="n">
        <v>943000</v>
      </c>
    </row>
    <row r="6">
      <c r="A6" s="4" t="inlineStr">
        <is>
          <t>Other</t>
        </is>
      </c>
      <c r="B6" s="6" t="n">
        <v>192000</v>
      </c>
      <c r="C6" s="6" t="n">
        <v>205000</v>
      </c>
    </row>
    <row r="7">
      <c r="A7" s="4" t="inlineStr">
        <is>
          <t>Subtotal</t>
        </is>
      </c>
      <c r="B7" s="6" t="n">
        <v>28756000</v>
      </c>
      <c r="C7" s="6" t="n">
        <v>28360000</v>
      </c>
    </row>
    <row r="8">
      <c r="A8" s="4" t="inlineStr">
        <is>
          <t>Less: valuation allowance</t>
        </is>
      </c>
      <c r="B8" s="6" t="n">
        <v>-28756000</v>
      </c>
      <c r="C8" s="6" t="n">
        <v>-28360000</v>
      </c>
    </row>
    <row r="9">
      <c r="A9" s="4" t="inlineStr">
        <is>
          <t>Deferred tax asset, net</t>
        </is>
      </c>
      <c r="B9" s="4" t="inlineStr">
        <is>
          <t xml:space="preserve"> </t>
        </is>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Reconciliation of Income Taxes (Details) - USD ($)</t>
        </is>
      </c>
      <c r="B1" s="2" t="inlineStr">
        <is>
          <t>12 Months Ended</t>
        </is>
      </c>
    </row>
    <row r="2">
      <c r="B2" s="2" t="inlineStr">
        <is>
          <t>Oct. 31, 2020</t>
        </is>
      </c>
      <c r="C2" s="2" t="inlineStr">
        <is>
          <t>Oct. 31, 2019</t>
        </is>
      </c>
    </row>
    <row r="3">
      <c r="A3" s="3" t="inlineStr">
        <is>
          <t>Income Tax Disclosure [Abstract]</t>
        </is>
      </c>
    </row>
    <row r="4">
      <c r="A4" s="4" t="inlineStr">
        <is>
          <t>Income tax benefit at U.S. Federal statutory income tax rate</t>
        </is>
      </c>
      <c r="B4" s="5" t="n">
        <v>-2119000</v>
      </c>
      <c r="C4" s="5" t="n">
        <v>-2482000</v>
      </c>
    </row>
    <row r="5">
      <c r="A5" s="4" t="inlineStr">
        <is>
          <t>Income tax benefit at U.S. Federal statutory income tax rate</t>
        </is>
      </c>
      <c r="B5" s="4" t="inlineStr">
        <is>
          <t>(21.00%)</t>
        </is>
      </c>
      <c r="C5" s="4" t="inlineStr">
        <is>
          <t>(21.00%)</t>
        </is>
      </c>
    </row>
    <row r="6">
      <c r="A6" s="4" t="inlineStr">
        <is>
          <t>State income taxes</t>
        </is>
      </c>
      <c r="B6" s="5" t="n">
        <v>-705000</v>
      </c>
      <c r="C6" s="5" t="n">
        <v>-1045000</v>
      </c>
    </row>
    <row r="7">
      <c r="A7" s="4" t="inlineStr">
        <is>
          <t>State income taxes</t>
        </is>
      </c>
      <c r="B7" s="4" t="inlineStr">
        <is>
          <t>(6.98%)</t>
        </is>
      </c>
      <c r="C7" s="4" t="inlineStr">
        <is>
          <t>(8.84%)</t>
        </is>
      </c>
    </row>
    <row r="8">
      <c r="A8" s="4" t="inlineStr">
        <is>
          <t>Permanent differences</t>
        </is>
      </c>
      <c r="B8" s="5" t="n">
        <v>32000</v>
      </c>
      <c r="C8" s="5" t="n">
        <v>30000</v>
      </c>
    </row>
    <row r="9">
      <c r="A9" s="4" t="inlineStr">
        <is>
          <t>Permanent differences</t>
        </is>
      </c>
      <c r="B9" s="4" t="inlineStr">
        <is>
          <t>32.00%</t>
        </is>
      </c>
      <c r="C9" s="4" t="inlineStr">
        <is>
          <t>0.25%</t>
        </is>
      </c>
    </row>
    <row r="10">
      <c r="A10" s="4" t="inlineStr">
        <is>
          <t>Expiring net operating losses, credits and other</t>
        </is>
      </c>
      <c r="B10" s="5" t="n">
        <v>2396000</v>
      </c>
      <c r="C10" s="5" t="n">
        <v>1554000</v>
      </c>
    </row>
    <row r="11">
      <c r="A11" s="4" t="inlineStr">
        <is>
          <t>Expiring net operating losses, credits and other</t>
        </is>
      </c>
      <c r="B11" s="4" t="inlineStr">
        <is>
          <t>23.74%</t>
        </is>
      </c>
      <c r="C11" s="4" t="inlineStr">
        <is>
          <t>13.15%</t>
        </is>
      </c>
    </row>
    <row r="12">
      <c r="A12" s="4" t="inlineStr">
        <is>
          <t>Change in valuation allowance</t>
        </is>
      </c>
      <c r="B12" s="5" t="n">
        <v>396000</v>
      </c>
      <c r="C12" s="5" t="n">
        <v>1943000</v>
      </c>
    </row>
    <row r="13">
      <c r="A13" s="4" t="inlineStr">
        <is>
          <t>Change in valuation allowance</t>
        </is>
      </c>
      <c r="B13" s="4" t="inlineStr">
        <is>
          <t>3.92%</t>
        </is>
      </c>
      <c r="C13" s="4" t="inlineStr">
        <is>
          <t>16.44%</t>
        </is>
      </c>
    </row>
    <row r="14">
      <c r="A14" s="4" t="inlineStr">
        <is>
          <t>Income tax provision</t>
        </is>
      </c>
      <c r="B14" s="4" t="inlineStr">
        <is>
          <t xml:space="preserve"> </t>
        </is>
      </c>
      <c r="C14" s="4" t="inlineStr">
        <is>
          <t xml:space="preserve"> </t>
        </is>
      </c>
    </row>
    <row r="15">
      <c r="A15" s="4" t="inlineStr">
        <is>
          <t>Income tax provision</t>
        </is>
      </c>
      <c r="B15" s="4" t="inlineStr">
        <is>
          <t>0.00%</t>
        </is>
      </c>
      <c r="C15"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Segment Information (Details Narrative)</t>
        </is>
      </c>
      <c r="B1" s="2" t="inlineStr">
        <is>
          <t>12 Months Ended</t>
        </is>
      </c>
    </row>
    <row r="2">
      <c r="B2" s="2" t="inlineStr">
        <is>
          <t>Oct. 31, 2020USD ($)Numbers</t>
        </is>
      </c>
      <c r="C2" s="2" t="inlineStr">
        <is>
          <t>Oct. 31, 2019USD ($)</t>
        </is>
      </c>
    </row>
    <row r="3">
      <c r="A3" s="4" t="inlineStr">
        <is>
          <t>Number of Reportable Segments | Numbers</t>
        </is>
      </c>
      <c r="B3" s="6" t="n">
        <v>5</v>
      </c>
    </row>
    <row r="4">
      <c r="A4" s="4" t="inlineStr">
        <is>
          <t>Revenues</t>
        </is>
      </c>
      <c r="C4" s="5" t="n">
        <v>250000</v>
      </c>
    </row>
    <row r="5">
      <c r="A5" s="4" t="inlineStr">
        <is>
          <t>Inventor royalties, contingent legal fees, litigation and licensing expenses</t>
        </is>
      </c>
      <c r="B5" s="4" t="inlineStr">
        <is>
          <t xml:space="preserve"> </t>
        </is>
      </c>
      <c r="C5" s="6" t="n">
        <v>166250</v>
      </c>
    </row>
    <row r="6">
      <c r="A6" s="4" t="inlineStr">
        <is>
          <t>Amortization of patents</t>
        </is>
      </c>
      <c r="B6" s="4" t="inlineStr">
        <is>
          <t xml:space="preserve"> </t>
        </is>
      </c>
      <c r="C6" s="6" t="n">
        <v>418750</v>
      </c>
    </row>
    <row r="7">
      <c r="A7" s="4" t="inlineStr">
        <is>
          <t>Patent Licensing [Member]</t>
        </is>
      </c>
    </row>
    <row r="8">
      <c r="A8" s="4" t="inlineStr">
        <is>
          <t>Impairment of Intangible Assets, Indefinite-lived (Excluding Goodwill)</t>
        </is>
      </c>
      <c r="C8" s="5" t="n">
        <v>4187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 Schedule of Segment Information (Details) - USD ($)</t>
        </is>
      </c>
      <c r="B1" s="2" t="inlineStr">
        <is>
          <t>12 Months Ended</t>
        </is>
      </c>
    </row>
    <row r="2">
      <c r="B2" s="2" t="inlineStr">
        <is>
          <t>Oct. 31, 2020</t>
        </is>
      </c>
      <c r="C2" s="2" t="inlineStr">
        <is>
          <t>Oct. 31, 2019</t>
        </is>
      </c>
    </row>
    <row r="3">
      <c r="A3" s="4" t="inlineStr">
        <is>
          <t>Net Loss</t>
        </is>
      </c>
      <c r="B3" s="5" t="n">
        <v>-10092363</v>
      </c>
      <c r="C3" s="5" t="n">
        <v>-11818652</v>
      </c>
    </row>
    <row r="4">
      <c r="A4" s="4" t="inlineStr">
        <is>
          <t>Total operating costs and expenses</t>
        </is>
      </c>
      <c r="B4" s="6" t="n">
        <v>9978202</v>
      </c>
      <c r="C4" s="6" t="n">
        <v>12140005</v>
      </c>
    </row>
    <row r="5">
      <c r="A5" s="4" t="inlineStr">
        <is>
          <t>Less non-cash share-based compensation</t>
        </is>
      </c>
      <c r="B5" s="6" t="n">
        <v>-4137460</v>
      </c>
      <c r="C5" s="6" t="n">
        <v>-5713746</v>
      </c>
    </row>
    <row r="6">
      <c r="A6" s="4" t="inlineStr">
        <is>
          <t>Operating costs and expenses excluding non-cash share-based compensation</t>
        </is>
      </c>
      <c r="B6" s="6" t="n">
        <v>5840742</v>
      </c>
      <c r="C6" s="6" t="n">
        <v>6426259</v>
      </c>
    </row>
    <row r="7">
      <c r="A7" s="4" t="inlineStr">
        <is>
          <t>Total assets</t>
        </is>
      </c>
      <c r="B7" s="6" t="n">
        <v>9452964</v>
      </c>
      <c r="C7" s="6" t="n">
        <v>6293693</v>
      </c>
    </row>
    <row r="8">
      <c r="A8" s="4" t="inlineStr">
        <is>
          <t>CAR-T Therapeutics [Member]</t>
        </is>
      </c>
    </row>
    <row r="9">
      <c r="A9" s="4" t="inlineStr">
        <is>
          <t>Net Loss</t>
        </is>
      </c>
      <c r="B9" s="6" t="n">
        <v>-2241443</v>
      </c>
      <c r="C9" s="6" t="n">
        <v>-5074868</v>
      </c>
    </row>
    <row r="10">
      <c r="A10" s="4" t="inlineStr">
        <is>
          <t>Operating costs and expenses excluding non-cash share-based compensation</t>
        </is>
      </c>
      <c r="B10" s="6" t="n">
        <v>1141542</v>
      </c>
      <c r="C10" s="6" t="n">
        <v>2212090</v>
      </c>
    </row>
    <row r="11">
      <c r="A11" s="4" t="inlineStr">
        <is>
          <t>Total assets</t>
        </is>
      </c>
      <c r="B11" s="6" t="n">
        <v>2988124</v>
      </c>
      <c r="C11" s="6" t="n">
        <v>2382460</v>
      </c>
    </row>
    <row r="12">
      <c r="A12" s="4" t="inlineStr">
        <is>
          <t>Cancer Vaccines [Member]</t>
        </is>
      </c>
    </row>
    <row r="13">
      <c r="A13" s="4" t="inlineStr">
        <is>
          <t>Net Loss</t>
        </is>
      </c>
      <c r="B13" s="6" t="n">
        <v>-828136</v>
      </c>
      <c r="C13" s="6" t="n">
        <v>-677450</v>
      </c>
    </row>
    <row r="14">
      <c r="A14" s="4" t="inlineStr">
        <is>
          <t>Operating costs and expenses excluding non-cash share-based compensation</t>
        </is>
      </c>
      <c r="B14" s="6" t="n">
        <v>365681</v>
      </c>
      <c r="C14" s="6" t="n">
        <v>458392</v>
      </c>
    </row>
    <row r="15">
      <c r="A15" s="4" t="inlineStr">
        <is>
          <t>Total assets</t>
        </is>
      </c>
      <c r="B15" s="6" t="n">
        <v>946923</v>
      </c>
      <c r="C15" s="6" t="n">
        <v>489881</v>
      </c>
    </row>
    <row r="16">
      <c r="A16" s="4" t="inlineStr">
        <is>
          <t>Anti-Viral Therapeutics [Member]</t>
        </is>
      </c>
    </row>
    <row r="17">
      <c r="A17" s="4" t="inlineStr">
        <is>
          <t>Net Loss</t>
        </is>
      </c>
      <c r="B17" s="6" t="n">
        <v>-1168969</v>
      </c>
      <c r="C17" s="4" t="inlineStr">
        <is>
          <t xml:space="preserve"> </t>
        </is>
      </c>
    </row>
    <row r="18">
      <c r="A18" s="4" t="inlineStr">
        <is>
          <t>Operating costs and expenses excluding non-cash share-based compensation</t>
        </is>
      </c>
      <c r="B18" s="6" t="n">
        <v>739140</v>
      </c>
      <c r="C18" s="4" t="inlineStr">
        <is>
          <t xml:space="preserve"> </t>
        </is>
      </c>
    </row>
    <row r="19">
      <c r="A19" s="4" t="inlineStr">
        <is>
          <t>Total assets</t>
        </is>
      </c>
      <c r="B19" s="6" t="n">
        <v>2464361</v>
      </c>
      <c r="C19" s="4" t="inlineStr">
        <is>
          <t xml:space="preserve"> </t>
        </is>
      </c>
    </row>
    <row r="20">
      <c r="A20" s="4" t="inlineStr">
        <is>
          <t>Cancer Diagnostics [Member]</t>
        </is>
      </c>
    </row>
    <row r="21">
      <c r="A21" s="4" t="inlineStr">
        <is>
          <t>Net Loss</t>
        </is>
      </c>
      <c r="B21" s="6" t="n">
        <v>-5836594</v>
      </c>
      <c r="C21" s="6" t="n">
        <v>-5196471</v>
      </c>
    </row>
    <row r="22">
      <c r="A22" s="4" t="inlineStr">
        <is>
          <t>Operating costs and expenses excluding non-cash share-based compensation</t>
        </is>
      </c>
      <c r="B22" s="6" t="n">
        <v>3581377</v>
      </c>
      <c r="C22" s="6" t="n">
        <v>2689761</v>
      </c>
    </row>
    <row r="23">
      <c r="A23" s="4" t="inlineStr">
        <is>
          <t>Total assets</t>
        </is>
      </c>
      <c r="B23" s="6" t="n">
        <v>2869529</v>
      </c>
      <c r="C23" s="6" t="n">
        <v>2921784</v>
      </c>
    </row>
    <row r="24">
      <c r="A24" s="4" t="inlineStr">
        <is>
          <t>Patent Licensing [Member]</t>
        </is>
      </c>
    </row>
    <row r="25">
      <c r="A25" s="4" t="inlineStr">
        <is>
          <t>Net Loss</t>
        </is>
      </c>
      <c r="B25" s="6" t="n">
        <v>-17221</v>
      </c>
      <c r="C25" s="6" t="n">
        <v>-869863</v>
      </c>
    </row>
    <row r="26">
      <c r="A26" s="4" t="inlineStr">
        <is>
          <t>Operating costs and expenses excluding non-cash share-based compensation</t>
        </is>
      </c>
      <c r="B26" s="6" t="n">
        <v>13002</v>
      </c>
      <c r="C26" s="6" t="n">
        <v>1066016</v>
      </c>
    </row>
    <row r="27">
      <c r="A27" s="4" t="inlineStr">
        <is>
          <t>Total assets</t>
        </is>
      </c>
      <c r="B27" s="5" t="n">
        <v>184027</v>
      </c>
      <c r="C27" s="5" t="n">
        <v>4995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Oct. 31, 2020</t>
        </is>
      </c>
      <c r="C2" s="2" t="inlineStr">
        <is>
          <t>Oct. 31, 2019</t>
        </is>
      </c>
    </row>
    <row r="3">
      <c r="A3" s="4" t="inlineStr">
        <is>
          <t>Research and Development Expense [Member]</t>
        </is>
      </c>
    </row>
    <row r="4">
      <c r="A4" s="4" t="inlineStr">
        <is>
          <t>Non-cash share based compensation expenses</t>
        </is>
      </c>
      <c r="B4" s="5" t="n">
        <v>1484545</v>
      </c>
      <c r="C4" s="5" t="n">
        <v>2825630</v>
      </c>
    </row>
    <row r="5">
      <c r="A5" s="4" t="inlineStr">
        <is>
          <t>General and Administrative Expense [Member]</t>
        </is>
      </c>
    </row>
    <row r="6">
      <c r="A6" s="4" t="inlineStr">
        <is>
          <t>Non-cash share based compensation expenses</t>
        </is>
      </c>
      <c r="B6" s="5" t="n">
        <v>2652915</v>
      </c>
      <c r="C6" s="5" t="n">
        <v>28881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36" customWidth="1" min="5" max="5"/>
    <col width="34" customWidth="1" min="6" max="6"/>
    <col width="13" customWidth="1" min="7" max="7"/>
  </cols>
  <sheetData>
    <row r="1">
      <c r="A1" s="1" t="inlineStr">
        <is>
          <t>Consolidated Statements of Equity - USD ($)</t>
        </is>
      </c>
      <c r="B1" s="2" t="inlineStr">
        <is>
          <t>Common Stock [Member]</t>
        </is>
      </c>
      <c r="C1" s="2" t="inlineStr">
        <is>
          <t>Additional Paid-In Capital [Member]</t>
        </is>
      </c>
      <c r="D1" s="2" t="inlineStr">
        <is>
          <t>Accumulated Deficit [Member]</t>
        </is>
      </c>
      <c r="E1" s="2" t="inlineStr">
        <is>
          <t>Total Shareholders' Equity [Member]</t>
        </is>
      </c>
      <c r="F1" s="2" t="inlineStr">
        <is>
          <t>Non-controlling Interest [Member]</t>
        </is>
      </c>
      <c r="G1" s="2" t="inlineStr">
        <is>
          <t>Total</t>
        </is>
      </c>
    </row>
    <row r="2">
      <c r="A2" s="4" t="inlineStr">
        <is>
          <t>Beginning balance at Oct. 31, 2018</t>
        </is>
      </c>
      <c r="B2" s="5" t="n">
        <v>189086</v>
      </c>
      <c r="C2" s="5" t="n">
        <v>175415931</v>
      </c>
      <c r="D2" s="5" t="n">
        <v>-170170209</v>
      </c>
      <c r="E2" s="5" t="n">
        <v>5434808</v>
      </c>
      <c r="F2" s="5" t="n">
        <v>-251377</v>
      </c>
      <c r="G2" s="5" t="n">
        <v>5183431</v>
      </c>
    </row>
    <row r="3">
      <c r="A3" s="4" t="inlineStr">
        <is>
          <t>Beginning balance, shares at Oct. 31, 2018</t>
        </is>
      </c>
      <c r="B3" s="6" t="n">
        <v>18908632</v>
      </c>
    </row>
    <row r="4">
      <c r="A4" s="4" t="inlineStr">
        <is>
          <t>Stock option compensation to employees and directors</t>
        </is>
      </c>
      <c r="B4" s="4" t="inlineStr">
        <is>
          <t xml:space="preserve"> </t>
        </is>
      </c>
      <c r="C4" s="6" t="n">
        <v>3560883</v>
      </c>
      <c r="D4" s="4" t="inlineStr">
        <is>
          <t xml:space="preserve"> </t>
        </is>
      </c>
      <c r="E4" s="6" t="n">
        <v>3560883</v>
      </c>
      <c r="F4" s="4" t="inlineStr">
        <is>
          <t xml:space="preserve"> </t>
        </is>
      </c>
      <c r="G4" s="6" t="n">
        <v>3560883</v>
      </c>
    </row>
    <row r="5">
      <c r="A5" s="4" t="inlineStr">
        <is>
          <t>Stock options and warrants issued to consultants</t>
        </is>
      </c>
      <c r="B5" s="4" t="inlineStr">
        <is>
          <t xml:space="preserve"> </t>
        </is>
      </c>
      <c r="C5" s="6" t="n">
        <v>198421</v>
      </c>
      <c r="D5" s="4" t="inlineStr">
        <is>
          <t xml:space="preserve"> </t>
        </is>
      </c>
      <c r="E5" s="6" t="n">
        <v>198421</v>
      </c>
      <c r="F5" s="4" t="inlineStr">
        <is>
          <t xml:space="preserve"> </t>
        </is>
      </c>
      <c r="G5" s="6" t="n">
        <v>198421</v>
      </c>
    </row>
    <row r="6">
      <c r="A6" s="4" t="inlineStr">
        <is>
          <t>Common stock issued upon exercise of stock options</t>
        </is>
      </c>
      <c r="B6" s="5" t="n">
        <v>476</v>
      </c>
      <c r="C6" s="6" t="n">
        <v>121594</v>
      </c>
      <c r="D6" s="4" t="inlineStr">
        <is>
          <t xml:space="preserve"> </t>
        </is>
      </c>
      <c r="E6" s="6" t="n">
        <v>122070</v>
      </c>
      <c r="F6" s="4" t="inlineStr">
        <is>
          <t xml:space="preserve"> </t>
        </is>
      </c>
      <c r="G6" s="5" t="n">
        <v>122070</v>
      </c>
    </row>
    <row r="7">
      <c r="A7" s="4" t="inlineStr">
        <is>
          <t>Common stock issued upon exercise of stock options, shares</t>
        </is>
      </c>
      <c r="B7" s="6" t="n">
        <v>47600</v>
      </c>
      <c r="G7" s="6" t="n">
        <v>47600</v>
      </c>
    </row>
    <row r="8">
      <c r="A8" s="4" t="inlineStr">
        <is>
          <t>Restricted stock award compensation to employee pursuant to stock incentive plan</t>
        </is>
      </c>
      <c r="B8" s="4" t="inlineStr">
        <is>
          <t xml:space="preserve"> </t>
        </is>
      </c>
      <c r="C8" s="6" t="n">
        <v>1954441</v>
      </c>
      <c r="D8" s="4" t="inlineStr">
        <is>
          <t xml:space="preserve"> </t>
        </is>
      </c>
      <c r="E8" s="6" t="n">
        <v>1954441</v>
      </c>
      <c r="F8" s="4" t="inlineStr">
        <is>
          <t xml:space="preserve"> </t>
        </is>
      </c>
      <c r="G8" s="5" t="n">
        <v>1954441</v>
      </c>
    </row>
    <row r="9">
      <c r="A9" s="4" t="inlineStr">
        <is>
          <t>Restricted stock award compensation to employee pursuant to stock incentive plan, shares</t>
        </is>
      </c>
      <c r="B9" s="4" t="inlineStr">
        <is>
          <t xml:space="preserve"> </t>
        </is>
      </c>
    </row>
    <row r="10">
      <c r="A10" s="4" t="inlineStr">
        <is>
          <t>Common stock issued pursuant to employee stock purchase plan</t>
        </is>
      </c>
      <c r="B10" s="5" t="n">
        <v>116</v>
      </c>
      <c r="C10" s="6" t="n">
        <v>38970</v>
      </c>
      <c r="D10" s="4" t="inlineStr">
        <is>
          <t xml:space="preserve"> </t>
        </is>
      </c>
      <c r="E10" s="6" t="n">
        <v>39086</v>
      </c>
      <c r="F10" s="4" t="inlineStr">
        <is>
          <t xml:space="preserve"> </t>
        </is>
      </c>
      <c r="G10" s="6" t="n">
        <v>39086</v>
      </c>
    </row>
    <row r="11">
      <c r="A11" s="4" t="inlineStr">
        <is>
          <t>Common stock issued pursuant to employee stock purchase plan, shares</t>
        </is>
      </c>
      <c r="B11" s="6" t="n">
        <v>11650</v>
      </c>
    </row>
    <row r="12">
      <c r="A12" s="4" t="inlineStr">
        <is>
          <t>Common stock issued in at-the-market offering</t>
        </is>
      </c>
      <c r="B12" s="5" t="n">
        <v>13639</v>
      </c>
      <c r="C12" s="6" t="n">
        <v>5513789</v>
      </c>
      <c r="D12" s="4" t="inlineStr">
        <is>
          <t xml:space="preserve"> </t>
        </is>
      </c>
      <c r="E12" s="6" t="n">
        <v>5527428</v>
      </c>
      <c r="F12" s="4" t="inlineStr">
        <is>
          <t xml:space="preserve"> </t>
        </is>
      </c>
      <c r="G12" s="6" t="n">
        <v>5527428</v>
      </c>
    </row>
    <row r="13">
      <c r="A13" s="4" t="inlineStr">
        <is>
          <t>Common stock issued in at-the-market offering</t>
        </is>
      </c>
      <c r="B13" s="6" t="n">
        <v>1363872</v>
      </c>
    </row>
    <row r="14">
      <c r="A14" s="4" t="inlineStr">
        <is>
          <t>Shareholder derivative complaint settlement</t>
        </is>
      </c>
      <c r="B14" s="4" t="inlineStr">
        <is>
          <t xml:space="preserve"> </t>
        </is>
      </c>
      <c r="C14" s="6" t="n">
        <v>45270</v>
      </c>
      <c r="D14" s="4" t="inlineStr">
        <is>
          <t xml:space="preserve"> </t>
        </is>
      </c>
      <c r="E14" s="6" t="n">
        <v>45270</v>
      </c>
      <c r="F14" s="4" t="inlineStr">
        <is>
          <t xml:space="preserve"> </t>
        </is>
      </c>
      <c r="G14" s="6" t="n">
        <v>45270</v>
      </c>
    </row>
    <row r="15">
      <c r="A15" s="4" t="inlineStr">
        <is>
          <t>Net loss</t>
        </is>
      </c>
      <c r="B15" s="4" t="inlineStr">
        <is>
          <t xml:space="preserve"> </t>
        </is>
      </c>
      <c r="C15" s="4" t="inlineStr">
        <is>
          <t xml:space="preserve"> </t>
        </is>
      </c>
      <c r="D15" s="6" t="n">
        <v>-11647054</v>
      </c>
      <c r="E15" s="6" t="n">
        <v>-11647054</v>
      </c>
      <c r="F15" s="6" t="n">
        <v>-171598</v>
      </c>
      <c r="G15" s="6" t="n">
        <v>-11818652</v>
      </c>
    </row>
    <row r="16">
      <c r="A16" s="4" t="inlineStr">
        <is>
          <t>Ending balance at Oct. 31, 2019</t>
        </is>
      </c>
      <c r="B16" s="5" t="n">
        <v>203317</v>
      </c>
      <c r="C16" s="6" t="n">
        <v>186849299</v>
      </c>
      <c r="D16" s="6" t="n">
        <v>-181817263</v>
      </c>
      <c r="E16" s="6" t="n">
        <v>5235353</v>
      </c>
      <c r="F16" s="6" t="n">
        <v>-422975</v>
      </c>
      <c r="G16" s="6" t="n">
        <v>4812378</v>
      </c>
    </row>
    <row r="17">
      <c r="A17" s="4" t="inlineStr">
        <is>
          <t>Ending balance, shares at Oct. 31, 2019</t>
        </is>
      </c>
      <c r="B17" s="6" t="n">
        <v>20331754</v>
      </c>
    </row>
    <row r="18">
      <c r="A18" s="4" t="inlineStr">
        <is>
          <t>Stock option compensation to employees and directors</t>
        </is>
      </c>
      <c r="B18" s="4" t="inlineStr">
        <is>
          <t xml:space="preserve"> </t>
        </is>
      </c>
      <c r="C18" s="6" t="n">
        <v>3922719</v>
      </c>
      <c r="D18" s="4" t="inlineStr">
        <is>
          <t xml:space="preserve"> </t>
        </is>
      </c>
      <c r="E18" s="6" t="n">
        <v>3922719</v>
      </c>
      <c r="F18" s="4" t="inlineStr">
        <is>
          <t xml:space="preserve"> </t>
        </is>
      </c>
      <c r="G18" s="6" t="n">
        <v>3922719</v>
      </c>
    </row>
    <row r="19">
      <c r="A19" s="4" t="inlineStr">
        <is>
          <t>Stock options issued to consultants</t>
        </is>
      </c>
      <c r="B19" s="4" t="inlineStr">
        <is>
          <t xml:space="preserve"> </t>
        </is>
      </c>
      <c r="C19" s="6" t="n">
        <v>214741</v>
      </c>
      <c r="D19" s="4" t="inlineStr">
        <is>
          <t xml:space="preserve"> </t>
        </is>
      </c>
      <c r="E19" s="6" t="n">
        <v>214741</v>
      </c>
      <c r="F19" s="4" t="inlineStr">
        <is>
          <t xml:space="preserve"> </t>
        </is>
      </c>
      <c r="G19" s="6" t="n">
        <v>214741</v>
      </c>
    </row>
    <row r="20">
      <c r="A20" s="4" t="inlineStr">
        <is>
          <t>Common stock issued upon exercise of stock options</t>
        </is>
      </c>
      <c r="B20" s="5" t="n">
        <v>511</v>
      </c>
      <c r="C20" s="6" t="n">
        <v>121759</v>
      </c>
      <c r="D20" s="4" t="inlineStr">
        <is>
          <t xml:space="preserve"> </t>
        </is>
      </c>
      <c r="E20" s="6" t="n">
        <v>122270</v>
      </c>
      <c r="F20" s="4" t="inlineStr">
        <is>
          <t xml:space="preserve"> </t>
        </is>
      </c>
      <c r="G20" s="5" t="n">
        <v>122270</v>
      </c>
    </row>
    <row r="21">
      <c r="A21" s="4" t="inlineStr">
        <is>
          <t>Common stock issued upon exercise of stock options, shares</t>
        </is>
      </c>
      <c r="B21" s="6" t="n">
        <v>51100</v>
      </c>
      <c r="G21" s="6" t="n">
        <v>51100</v>
      </c>
    </row>
    <row r="22">
      <c r="A22" s="4" t="inlineStr">
        <is>
          <t>Common stock issued pursuant to employee stock purchase plan</t>
        </is>
      </c>
      <c r="B22" s="5" t="n">
        <v>115</v>
      </c>
      <c r="C22" s="6" t="n">
        <v>18336</v>
      </c>
      <c r="D22" s="4" t="inlineStr">
        <is>
          <t xml:space="preserve"> </t>
        </is>
      </c>
      <c r="E22" s="6" t="n">
        <v>18451</v>
      </c>
      <c r="F22" s="4" t="inlineStr">
        <is>
          <t xml:space="preserve"> </t>
        </is>
      </c>
      <c r="G22" s="5" t="n">
        <v>18451</v>
      </c>
    </row>
    <row r="23">
      <c r="A23" s="4" t="inlineStr">
        <is>
          <t>Common stock issued pursuant to employee stock purchase plan, shares</t>
        </is>
      </c>
      <c r="B23" s="6" t="n">
        <v>11536</v>
      </c>
    </row>
    <row r="24">
      <c r="A24" s="4" t="inlineStr">
        <is>
          <t>Common stock issued in at-the-market offering</t>
        </is>
      </c>
      <c r="B24" s="5" t="n">
        <v>38543</v>
      </c>
      <c r="C24" s="6" t="n">
        <v>9227634</v>
      </c>
      <c r="D24" s="4" t="inlineStr">
        <is>
          <t xml:space="preserve"> </t>
        </is>
      </c>
      <c r="E24" s="6" t="n">
        <v>9266177</v>
      </c>
      <c r="F24" s="4" t="inlineStr">
        <is>
          <t xml:space="preserve"> </t>
        </is>
      </c>
      <c r="G24" s="6" t="n">
        <v>9266177</v>
      </c>
    </row>
    <row r="25">
      <c r="A25" s="4" t="inlineStr">
        <is>
          <t>Common stock issued in at-the-market offering</t>
        </is>
      </c>
      <c r="B25" s="6" t="n">
        <v>3854305</v>
      </c>
    </row>
    <row r="26">
      <c r="A26" s="4" t="inlineStr">
        <is>
          <t>Net loss</t>
        </is>
      </c>
      <c r="B26" s="4" t="inlineStr">
        <is>
          <t xml:space="preserve"> </t>
        </is>
      </c>
      <c r="C26" s="4" t="inlineStr">
        <is>
          <t xml:space="preserve"> </t>
        </is>
      </c>
      <c r="D26" s="6" t="n">
        <v>-10018355</v>
      </c>
      <c r="E26" s="6" t="n">
        <v>-10018355</v>
      </c>
      <c r="F26" s="6" t="n">
        <v>-74008</v>
      </c>
      <c r="G26" s="6" t="n">
        <v>-10092363</v>
      </c>
    </row>
    <row r="27">
      <c r="A27" s="4" t="inlineStr">
        <is>
          <t>Ending balance at Oct. 31, 2020</t>
        </is>
      </c>
      <c r="B27" s="5" t="n">
        <v>242486</v>
      </c>
      <c r="C27" s="5" t="n">
        <v>200354488</v>
      </c>
      <c r="D27" s="5" t="n">
        <v>-191835618</v>
      </c>
      <c r="E27" s="5" t="n">
        <v>8761356</v>
      </c>
      <c r="F27" s="5" t="n">
        <v>-496983</v>
      </c>
      <c r="G27" s="5" t="n">
        <v>8264373</v>
      </c>
    </row>
    <row r="28">
      <c r="A28" s="4" t="inlineStr">
        <is>
          <t>Ending balance, shares at Oct. 31, 2020</t>
        </is>
      </c>
      <c r="B28" s="6" t="n">
        <v>242486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0</t>
        </is>
      </c>
      <c r="C2" s="2" t="inlineStr">
        <is>
          <t>Oct. 31, 2019</t>
        </is>
      </c>
    </row>
    <row r="3">
      <c r="A3" s="3" t="inlineStr">
        <is>
          <t>Reconciliation of net loss to net cash used in operating activities:</t>
        </is>
      </c>
    </row>
    <row r="4">
      <c r="A4" s="4" t="inlineStr">
        <is>
          <t>Net loss</t>
        </is>
      </c>
      <c r="B4" s="5" t="n">
        <v>-10092363</v>
      </c>
      <c r="C4" s="5" t="n">
        <v>-11818652</v>
      </c>
    </row>
    <row r="5">
      <c r="A5" s="4" t="inlineStr">
        <is>
          <t>Stock option compensation to employees and directors</t>
        </is>
      </c>
      <c r="B5" s="6" t="n">
        <v>3922719</v>
      </c>
      <c r="C5" s="6" t="n">
        <v>3560883</v>
      </c>
    </row>
    <row r="6">
      <c r="A6" s="4" t="inlineStr">
        <is>
          <t>Stock options and warrants issued to consultants</t>
        </is>
      </c>
      <c r="B6" s="6" t="n">
        <v>214741</v>
      </c>
      <c r="C6" s="6" t="n">
        <v>198421</v>
      </c>
    </row>
    <row r="7">
      <c r="A7" s="4" t="inlineStr">
        <is>
          <t>Restricted stock award compensation to employee pursuant to stock incentive plan</t>
        </is>
      </c>
      <c r="B7" s="4" t="inlineStr">
        <is>
          <t xml:space="preserve"> </t>
        </is>
      </c>
      <c r="C7" s="6" t="n">
        <v>1954441</v>
      </c>
    </row>
    <row r="8">
      <c r="A8" s="4" t="inlineStr">
        <is>
          <t>Amortization of patents</t>
        </is>
      </c>
      <c r="B8" s="4" t="inlineStr">
        <is>
          <t xml:space="preserve"> </t>
        </is>
      </c>
      <c r="C8" s="6" t="n">
        <v>418750</v>
      </c>
    </row>
    <row r="9">
      <c r="A9" s="4" t="inlineStr">
        <is>
          <t>Depreciation of property and equipment</t>
        </is>
      </c>
      <c r="B9" s="6" t="n">
        <v>38276</v>
      </c>
      <c r="C9" s="6" t="n">
        <v>47558</v>
      </c>
    </row>
    <row r="10">
      <c r="A10" s="4" t="inlineStr">
        <is>
          <t>Loss on disposal of property and equipment</t>
        </is>
      </c>
      <c r="B10" s="6" t="n">
        <v>148084</v>
      </c>
      <c r="C10" s="4" t="inlineStr">
        <is>
          <t xml:space="preserve"> </t>
        </is>
      </c>
    </row>
    <row r="11">
      <c r="A11" s="4" t="inlineStr">
        <is>
          <t>Amortization of operating lease right-of-use asset</t>
        </is>
      </c>
      <c r="B11" s="6" t="n">
        <v>51881</v>
      </c>
      <c r="C11" s="4" t="inlineStr">
        <is>
          <t xml:space="preserve"> </t>
        </is>
      </c>
    </row>
    <row r="12">
      <c r="A12" s="4" t="inlineStr">
        <is>
          <t>Impairment in carrying amount of patent assets</t>
        </is>
      </c>
      <c r="B12" s="4" t="inlineStr">
        <is>
          <t xml:space="preserve"> </t>
        </is>
      </c>
      <c r="C12" s="6" t="n">
        <v>418750</v>
      </c>
    </row>
    <row r="13">
      <c r="A13" s="3" t="inlineStr">
        <is>
          <t>Change in operating assets and liabilities:</t>
        </is>
      </c>
    </row>
    <row r="14">
      <c r="A14" s="4" t="inlineStr">
        <is>
          <t>Receivables</t>
        </is>
      </c>
      <c r="B14" s="6" t="n">
        <v>64296</v>
      </c>
      <c r="C14" s="6" t="n">
        <v>271700</v>
      </c>
    </row>
    <row r="15">
      <c r="A15" s="4" t="inlineStr">
        <is>
          <t>Prepaid expenses and other current assets</t>
        </is>
      </c>
      <c r="B15" s="6" t="n">
        <v>-124360</v>
      </c>
      <c r="C15" s="6" t="n">
        <v>-9481</v>
      </c>
    </row>
    <row r="16">
      <c r="A16" s="4" t="inlineStr">
        <is>
          <t>Accounts payable</t>
        </is>
      </c>
      <c r="B16" s="6" t="n">
        <v>-353449</v>
      </c>
      <c r="C16" s="6" t="n">
        <v>3805</v>
      </c>
    </row>
    <row r="17">
      <c r="A17" s="4" t="inlineStr">
        <is>
          <t>Accrued expenses</t>
        </is>
      </c>
      <c r="B17" s="6" t="n">
        <v>5527</v>
      </c>
      <c r="C17" s="6" t="n">
        <v>212399</v>
      </c>
    </row>
    <row r="18">
      <c r="A18" s="4" t="inlineStr">
        <is>
          <t>Operating lease liability</t>
        </is>
      </c>
      <c r="B18" s="6" t="n">
        <v>-51023</v>
      </c>
      <c r="C18" s="4" t="inlineStr">
        <is>
          <t xml:space="preserve"> </t>
        </is>
      </c>
    </row>
    <row r="19">
      <c r="A19" s="4" t="inlineStr">
        <is>
          <t>Net cash used in operating activities</t>
        </is>
      </c>
      <c r="B19" s="6" t="n">
        <v>-6175671</v>
      </c>
      <c r="C19" s="6" t="n">
        <v>-4741426</v>
      </c>
    </row>
    <row r="20">
      <c r="A20" s="3" t="inlineStr">
        <is>
          <t>Cash flows from investing activities:</t>
        </is>
      </c>
    </row>
    <row r="21">
      <c r="A21" s="4" t="inlineStr">
        <is>
          <t>Disbursements to acquire short-term investments in certificates of deposit</t>
        </is>
      </c>
      <c r="B21" s="6" t="n">
        <v>-5010000</v>
      </c>
      <c r="C21" s="6" t="n">
        <v>-3850000</v>
      </c>
    </row>
    <row r="22">
      <c r="A22" s="4" t="inlineStr">
        <is>
          <t>Proceeds from maturities of short-term investments in certificates of deposit</t>
        </is>
      </c>
      <c r="B22" s="6" t="n">
        <v>4720000</v>
      </c>
      <c r="C22" s="6" t="n">
        <v>3500000</v>
      </c>
    </row>
    <row r="23">
      <c r="A23" s="4" t="inlineStr">
        <is>
          <t>Purchase of property and equipment</t>
        </is>
      </c>
      <c r="B23" s="6" t="n">
        <v>-15791</v>
      </c>
      <c r="C23" s="6" t="n">
        <v>-175457</v>
      </c>
    </row>
    <row r="24">
      <c r="A24" s="4" t="inlineStr">
        <is>
          <t>Net cash used in investing activities</t>
        </is>
      </c>
      <c r="B24" s="6" t="n">
        <v>-305791</v>
      </c>
      <c r="C24" s="6" t="n">
        <v>-525457</v>
      </c>
    </row>
    <row r="25">
      <c r="A25" s="3" t="inlineStr">
        <is>
          <t>Cash flows from financing activities:</t>
        </is>
      </c>
    </row>
    <row r="26">
      <c r="A26" s="4" t="inlineStr">
        <is>
          <t>Proceeds from sale of common stock in at-the-market offering</t>
        </is>
      </c>
      <c r="B26" s="6" t="n">
        <v>9266177</v>
      </c>
      <c r="C26" s="6" t="n">
        <v>5527428</v>
      </c>
    </row>
    <row r="27">
      <c r="A27" s="4" t="inlineStr">
        <is>
          <t>Proceeds from sale of common stock pursuant to employee stock purchase plan</t>
        </is>
      </c>
      <c r="B27" s="6" t="n">
        <v>18451</v>
      </c>
      <c r="C27" s="6" t="n">
        <v>39086</v>
      </c>
    </row>
    <row r="28">
      <c r="A28" s="4" t="inlineStr">
        <is>
          <t>Proceeds from settlement of shareholder derivative complaint</t>
        </is>
      </c>
      <c r="B28" s="4" t="inlineStr">
        <is>
          <t xml:space="preserve"> </t>
        </is>
      </c>
      <c r="C28" s="6" t="n">
        <v>14034</v>
      </c>
    </row>
    <row r="29">
      <c r="A29" s="4" t="inlineStr">
        <is>
          <t>Proceeds from exercise of stock options and warrants</t>
        </is>
      </c>
      <c r="B29" s="6" t="n">
        <v>122270</v>
      </c>
      <c r="C29" s="6" t="n">
        <v>122070</v>
      </c>
    </row>
    <row r="30">
      <c r="A30" s="4" t="inlineStr">
        <is>
          <t>Net cash provided by financing activities</t>
        </is>
      </c>
      <c r="B30" s="6" t="n">
        <v>9406898</v>
      </c>
      <c r="C30" s="6" t="n">
        <v>5702618</v>
      </c>
    </row>
    <row r="31">
      <c r="A31" s="4" t="inlineStr">
        <is>
          <t>Net increase in cash and cash equivalents</t>
        </is>
      </c>
      <c r="B31" s="6" t="n">
        <v>2925436</v>
      </c>
      <c r="C31" s="6" t="n">
        <v>435735</v>
      </c>
    </row>
    <row r="32">
      <c r="A32" s="4" t="inlineStr">
        <is>
          <t>Cash and cash equivalents at beginning of year</t>
        </is>
      </c>
      <c r="B32" s="6" t="n">
        <v>3491625</v>
      </c>
      <c r="C32" s="6" t="n">
        <v>3055890</v>
      </c>
    </row>
    <row r="33">
      <c r="A33" s="4" t="inlineStr">
        <is>
          <t>Cash and cash equivalents at end of year</t>
        </is>
      </c>
      <c r="B33" s="6" t="n">
        <v>6417061</v>
      </c>
      <c r="C33" s="6" t="n">
        <v>3491625</v>
      </c>
    </row>
    <row r="34">
      <c r="A34" s="3" t="inlineStr">
        <is>
          <t>Supplemental cash flow information:</t>
        </is>
      </c>
    </row>
    <row r="35">
      <c r="A35" s="4" t="inlineStr">
        <is>
          <t>Cash proceeds from interest income</t>
        </is>
      </c>
      <c r="B35" s="6" t="n">
        <v>39890</v>
      </c>
      <c r="C35" s="6" t="n">
        <v>55729</v>
      </c>
    </row>
    <row r="36">
      <c r="A36" s="3" t="inlineStr">
        <is>
          <t>Supplemental disclosure of non-cash investing activity:</t>
        </is>
      </c>
    </row>
    <row r="37">
      <c r="A37" s="4" t="inlineStr">
        <is>
          <t>Disposal of fully depreciated property and equipment</t>
        </is>
      </c>
      <c r="B37" s="4" t="inlineStr">
        <is>
          <t xml:space="preserve"> </t>
        </is>
      </c>
      <c r="C37" s="6" t="n">
        <v>-6343</v>
      </c>
    </row>
    <row r="38">
      <c r="A38" s="3" t="inlineStr">
        <is>
          <t>Supplemental disclosure of non-cash financing activity:</t>
        </is>
      </c>
    </row>
    <row r="39">
      <c r="A39" s="4" t="inlineStr">
        <is>
          <t>Note receivable issued for settlement of shareholder derivative complaint</t>
        </is>
      </c>
      <c r="B39" s="4" t="inlineStr">
        <is>
          <t xml:space="preserve"> </t>
        </is>
      </c>
      <c r="C39" s="5" t="n">
        <v>312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Funding</t>
        </is>
      </c>
      <c r="B1" s="2" t="inlineStr">
        <is>
          <t>12 Months Ended</t>
        </is>
      </c>
    </row>
    <row r="2">
      <c r="B2" s="2" t="inlineStr">
        <is>
          <t>Oct. 31, 2020</t>
        </is>
      </c>
    </row>
    <row r="3">
      <c r="A3" s="3" t="inlineStr">
        <is>
          <t>Accounting Policies [Abstract]</t>
        </is>
      </c>
    </row>
    <row r="4">
      <c r="A4" s="4" t="inlineStr">
        <is>
          <t>Business and Funding</t>
        </is>
      </c>
      <c r="B4" s="4" t="inlineStr">
        <is>
          <t>1. BUSINESS AND FUNDING Description of Business As used herein, “we,”
“us,” “our,” the “Company” or “Anixa” means Anixa Biosciences, Inc. and its consolidated
subsidiaries. Our primary operations involve developing therapies and vaccines that are focused on critical unmet needs in oncology
and infectious disease. Our therapeutics programs include the development of a chimeric endocrine receptor T-cell technology, a
novel form of CAR-T technology, initially focused on treating ovarian cancer, and the discovery and ultimately development of anti-viral
drug candidates for the treatment of COVID-19 focused on inhibiting certain viral protein functions of the virus. Our vaccine programs
include the development of a vaccine against triple negative breast cancer (“TNBC”), the most lethal form of breast
cancer, and a vaccine against ovarian cancer. Our subsidiary, Certainty
Therapeutics, Inc. (“Certainty”), is developing immuno-therapy drugs against cancer. Certainty holds an exclusive worldwide,
royalty-bearing license to use certain intellectual property owned or controlled by The Wistar Institute (“Wistar”)
relating to Wistar’s CAR-T technology. We have initially focused on the development of a treatment for ovarian cancer, but
we may also pursue applications of the technology for the development of treatments for additional solid tumors. The license agreement
requires Certainty to make certain cash and equity payments to Wistar. With respect to Certainty’s equity obligations to
Wistar, Certainty issued to Wistar shares of its common stock equal to five percent (5%) of the common stock of Certainty. Certainty,
in collaboration with the H. Lee Moffitt Cancer Center and Research Institute, Inc. (“Moffitt”), is advancing toward
human clinical testing its CAR-T technology for treating ovarian cancer. In April 2020, in collaboration
with OntoChem GmbH (“OntoChem”), we commenced a project to discover and ultimately develop anti-viral drug candidates
against COVID-19. Through this collaboration, we utilized advanced computational methods, machine learning, and molecular modeling
techniques to perform in silico We hold an exclusive worldwide,
royalty-bearing license to use certain intellectual property owned or controlled by The Cleveland Clinic Foundation (“Cleveland
Clinic”) relating to certain breast cancer vaccine technology developed at Cleveland Clinic. We are working in collaboration
with Cleveland Clinic to develop a method to vaccinate women against contracting breast cancer, focused specifically on TNBC. A
specific protein, alpha-lactalbumin, has been identified that is only present during lactation in healthy women, but reappears
in many forms of breast cancer, especially TNBC. Studies have shown that vaccinating against this protein prevents breast cancer
in mice. We are working with researchers and clinicians at Cleveland Clinic to prepare for treatment of patients in a Phase 1a
clinical trial. In November 2020, we executed
a license agreement with Cleveland Clinic pursuant to which the Company was granted an exclusive worldwide, royalty-bearing license
to use certain intellectual property owned or controlled by Cleveland Clinic relating to certain ovarian cancer vaccine technology.
This technology pertains to the use of vaccines for the treatment or prevention of ovarian cancers which express the extracellular
domain of anti-Mullerian hormone receptor II (“AMHR2-ED”). In healthy tissue, this protein regulates growth and development
of egg-containing follicles in the ovary. While expression of AMHR2-ED naturally and markedly declines after menopause, AMHR2-ED
is expressed at high levels in the ovaries of postmenopausal women with ovarian cancer. Researchers at Cleveland Clinic believe
that a vaccination targeting AMHR2-ED could prevent the occurrence of ovarian cancer. On July 2, 2020, we implemented
a strategic realignment of our business and redirected resources to exclusively focus on the development of therapeutics and vaccines.
Accordingly, we suspended operations of our subsidiary, Anixa Diagnostics Corporation, and the development of the Cchek™
artificial intelligence driven platform of non-invasive blood tests for the early detection of cancer. Over the next several
quarters, we expect the development of our breast and ovarian cancer vaccines, our COVID-19 therapeutic discovery program and Certainty’s
CAR-T technology to be the primary focus of the Company. As part of our legacy operations, the Company remains engaged in limited
patent licensing activities regarding the Cchek™ liquid biopsy platform, as well as in the area of encrypted audio/video
conference calling. We do not expect these activities to be a significant part of the Company’s ongoing operations nor do
we expect these activities to require material financial resources or attention of senior management. Over the past several
years, our revenue was derived from technology licensing and the sale of patented technologies, including revenue from the settlement
of litigation. We have not generated any revenue to date from our therapeutics or vaccine programs. In addition, while we pursue
our therapeutics and vaccine programs, we may also make investments in and form new companies to develop additional emerging technologies.
We do not expect to begin generating revenue with respect to any of our current therapy or vaccine programs in the near term. We
hope to achieve a profitable outcome by eventually licensing our technologies to large pharmaceutical companies that have the resources
and infrastructure in place to manufacture, market and sell our technologies as therapeutics or vaccines. The eventual licensing
of any of our technologies may take several years, and may depend on positive results from human clinical trials. Funding Based
on currently available information as of January 7, 2021, we believe that our existing cash, cash equivalents, short-term
investments and expected cash flows will be sufficient to fund our activities for the next twelve months. We have implemented a
business model that conserves funds by collaborating with third parties to develop our technologies. However, our projections of
future cash needs and cash flows may differ from actual results. If current cash on hand, cash equivalents, short term investments
and cash that may be generated from our business operations are insufficient to continue to operate our business, or if we elect
to invest in or acquire a company or companies or new technology or technologies that are synergistic with or complementary to
our technologies, we may be required to obtain more working capital. During fiscal year 2020, we raised approximately $9,266,000,
net of expenses, through at-the-market equity offerings of 3,854,305 shares of common stock. This included approximately $427,000,
net of expenses, through the sale of 112,238 shares of common stock in an at-the market equity offering which expired in November
2019 and approximately $8,839,000, net of expenses, through the sale of 3,742,067 shares of common stock in an at-the-market equity
offering under which we may issue up to $50 million of common stock. Under our current at-the-market equity program which is currently
effective and may remain available for us to use in the future, we may sell an additional approximately $40,811,000 of common stock.
We may seek to obtain working capital during our fiscal year 2021 or thereafter through sales of our equity securities or through
bank credit facilities or public or private debt from various financial institutions where possible. We cannot be certain that
additional funding will be available on acceptable terms, or at all. If we do identify sources for additional funding, the sale
of additional equity securities or convertible debt could result in dilution to our stockholders. We can give no assurance that
we will generate sufficient cash flows in the future to satisfy our liquidity requirements or sustain future operations, or that
other sources of funding, such as sales of equity or debt, would be available or would be approved by our security holders, if
needed, on favorable terms or at all. If we fail to obtain additional working capital as and when needed, such failure could have
a material adverse impact on our business, results of operations and financial condition. Furthermore, such lack of funds may inhibit
our ability to respond to competitive pressures or unanticipated capital needs, or may force us to reduce operating expenses, which
would significantly harm the business and develop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Accounting Policies [Abstract]</t>
        </is>
      </c>
    </row>
    <row r="4">
      <c r="A4" s="4" t="inlineStr">
        <is>
          <t>Significant Accounting Policies</t>
        </is>
      </c>
      <c r="B4" s="4" t="inlineStr">
        <is>
          <t>2. SUMMARY OF SIGNIFICANT ACCOUNTING POLICIES Basis of Presentation The consolidated financial
statements include the accounts of Anixa Biosciences, Inc. and its wholly and majority owned subsidiaries. All intercompany transactions
have been eliminated. Noncontrolling Interest Noncontrolling interest
represents Wistar’s equity ownership in Certainty and is presented as a component of equity. The following table sets forth
the changes in noncontrolling interest for the two years ended October 31, 2020:
Balance October 31, 2018 $ (251,377 )
Net loss attributable to noncontrolling interest (171,598 )
Balance October 31, 2019 (422,975 )
Net loss attributable to noncontrolling interest (74,008 )
Balance October 31, 2020 $ (496,983 ) Revenue Recognition Since fiscal 2016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n November 1, 2018 we
adopted Accounting Standards Update 2014-09 (“ASU 2014-09”), “Revenue from Contracts with Customers” using
the modified retrospective method. Upon adoption of ASU 2014-09 we are required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provide for the pay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Licensees obtained control of the intellectual property
rights they have acquired upon execution of the agreement. Accordingly, the performance obligations from these agreements were
satisfied and 100% of the revenue was recognized upon the execution of the agreements. 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licensing and enforcement related research, consulting and other expenses paid to third-parties and the amortization of
patent-related investment costs. These costs are included under the caption “Operating costs and expenses” in the accompanying
consolidated statements of operations. Research and Development Expenses Research and development
expenses, consisting primarily of employee compensation, payments to third parties for research and development activities and
other direct costs associated with developing a platform for non-invasive blood tests for early detection of cancer, developing
immuno-therapy drugs against cancer, development of our breast cancer vaccine, development of our ovarian cancer vaccine and development
of anti-viral drug candidates for COVID-19, are expensed in the consolidated financial statements in the year incurred. Fair Value Measurements Accounting Standards Codification
(“ASC”) 820 “Fair Value Measurements and Disclosures” (“ASC 820”) defines fair value, establishes
a framework for measuring fair value under U.S. generally accepted accounting principles (GAAP), and expands disclosures about
fair value measurements. In accordance with ASC 820,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Level 2 – Financial instruments
whose values are based on quoted market prices in markets where trading occurs infrequently or whose values are based on quoted
prices of instruments with similar attributes in active markets.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instrument. The following table presents
the hierarchy for our financial assets measured at fair value on a recurring basis as of October 31, 2020:
Level 1 Level 2 Level 3 Total
Money market funds:
Cash and cash equivalents $ 3,902,292 $ - $ - $ 3,902,292
Certificates of deposit:
Cash and cash equivalents 2,250,000 - - 2,250,000
Short term investments - 2,640,000 - 2,640,000
Total financial assets $ 6,152,292 $ 2,640,000 $ - $ 8,792,292 The following table presents
the hierarchy for our financial assets measured at fair value on a recurring basis as of October 31, 2019:
Level 1 Level 2 Level 3 Total
Money market funds:
Cash and cash equivalents $ 2,706,944 $ - $ - $ 2,706,944
Certificates of deposit:
Cash and cash equivalents 500,000 - 500,000
Short term investments - 2,350,000 - 2,350,000
Total financial assets $ 3,206,944 $ 2,350,000 $ - $ 5,556,944 Our non-financial assets
that are measured on a non-recurring basis include our property and equipment which are measured using fair value techniques whenever
events or changes in circumstances indicate a condition of impairment exists. The estimated fair value of accounts receivable,
prepaid expenses, accounts payable and accrued expenses approximates their individual carrying amounts due to the short-term nature
of these measurements. Cash and cash equivalents are stated at carrying value which approximates fair value. Cash and Cash Equivalents Cash equivalents consists
of highly liquid, short-term investments with original maturities of three months or less when purchased. Short-term Investments At October 31, 2020 and
2019, we had certificates of deposit with maturities greater than 90 days and less than 12 months when acquired of $2,640,000 and
$2,350,000, respectively, that were classified as short-term investments and reported at fair value. Patents Our only identifiable intangible
assets are patents and patent rights. We capitalize patent and patent rights acquisition costs and amortize the cost over the estimated
economic useful life. No patent acquisition costs were capitalized during the years ended October 31, 2020 and 2019. We recorded
patent amortization expense of $-0- and approximately $419,000, respectively, during the years ended October 31, 2020 and 2019. In evaluating the carrying
amount of capitalized patents at January 31, 2019, we determined that a write-down of the carrying amount of approximately $419,000,
to a carrying value of approximately $168,000, should be recorded as of January 31, 2019. The write-down was based on estimated
undiscounted future cash flows of the capitalized patents compared to the carrying value. Our estimates of future
cash flows was based on our most recent assessment of the market for potential licensees, as well as the status of ongoing negotiations
with potential licensees. While we may be able to generate future cash flows from this patent portfolio, as of October 31, 2020
and 2019, we could not reasonably determine an estimate of any such future cash flows. The carrying value of capitalized patents
is $-0- as of October 31, 2020 and 2019. Property and equipment We capitalized computers
and test equipment used in our cancer diagnostics and therapeutics programs and charged depreciation on a straight-line basis over
60 months. Equipment purchases during the years ended October 31, 2020 and 2019 were approximately $16,000 and $175,000, respectively.
We recorded depreciation expense of approximately $38,000 and 48,000, respectively, during the years ended October 31, 2020 and
2019. As a result of the suspension of operations of our subsidiary, Anixa Diagnostics Corporation, as discussed in Note 1, we
recorded a loss on disposal of property and equipment of approximately $148,000 during the year ended October 31, 2020. 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Stock-Based Compensation We maintain stock equity
incentive plans under which we may grant non-qualified stock options, incentive stock options, stock appreciation rights, stock
awards, performance awards and stock units to employees, non-employee directors and consultants. Stock Option Compensation
Expense We account for stock options
granted to employees and directors using the accounting guidance in ASC 718 “Stock Compensation” (“ASC 718”).
In accordance with ASC 718, we estimate the fair value of service-based options on the date of grant, using the Black-Scholes pricing
model. We recognize compensation expense for stock option awards over the requisite or implied service period of the grant. We
recorded stock-based compensation expense, related to service-based stock options granted to employees and directors, of approximately
$3,923,000 and $3,185,000, during the years ended October 31, 2020 and 2019, respectively. Included in stock-based
compensation cost for service-based options granted to employees and directors during the years ended October 31, 2020 and 2019
was approximately $3,011,000 and $3,166,000, respectively, related to the amortization of compensation cost for stock options granted
in prior periods but not yet vested. As of October 31, 2020, there was unrecognized compensation cost related to non-vested service-based
stock options granted to employees and directors of approximately $2,605,000, which will be recognized over a weighted-average
period of 1.5 years. For stock options granted
to employees that vest based on market conditions, such as the trading price of the Company’s common stock exceeding certain
price targets, we use a Monte Carlo Simulation in estimating the fair value at grant date and recognize compensation cost over
the implied service period (median time to vest). On May 8, 2018, we issued market condition options to purchase 1,500,000 shares
of common stock, to our Chairman, President and Chief Executive Officer, vesting at target trading prices of $5.00 to $8.00 per
share before May 31, 2021, with implied service periods of three to seven months. The assumptions used in the Monte Carlo Simulation
were stock price on date of grant and exercise price of $3.70, contract term of 10 years, expected volatility of 119.6% and risk-free
interest rate of 2.97%. We recorded stock-based compensation expense related to market condition stock options granted to employees
of $-0- and approximately $376,000 during the years ended October 31, 2020 and 2019, respectively, which included $-0- and approximately
$376,000, respectively, of expense related to the amortization of compensation cost for stock options granted in prior periods
but not yet vested. As of October 31, 2020, there was no unrecognized compensation cost related to market condition stock options. On November 1, 2018 we
adopted Accounting Standards Update 2018-07 (“ASU 2018-07”) for stock options granted to consultants. Upon adoption
of ASU 2018-07 we estimated the fair value of unvested service-based and performance-based stock options at the date of adoption,
using the Black-Scholes pricing model. Subsequent to adoption of ASU 2018-07, future grants to consultants are measured at the
grant date, based on the fair value of the award using the Black-Scholes pricing model, consistent with our policy for grants to
employees and directors. In prior periods, in accordance with U.S. GAAP, we estimated the fair value of service-based and performance-based
stock options granted to consultants at each reporting period using the Black-Scholes pricing model. We recognize the fair value
of stock options granted to consultants as consulting expense over the requisite or implied service period of the grant. We recorded consulting
expense, related to service based and performance-based stock options granted to consultants, during the years ended October 31,
2020 and 2019 of approximately $215,000 and $113,000, respectively. Included in stock-based consulting expense for the years ended
October 31, 2020 and 2019 was approximately $123,000 and $99,000, respectively, related to compensation cost for stock options
granted in prior periods but not yet vested. As of October 31, 2020, there was unrecognized consulting expense related to non-vested
stock options granted to consultants, related to service-based options of approximately $340,000, which will be recognized over
a weighted-average period of --1.9 years. Fair Value Determination We use the Black-Scholes
pricing model in estimating the fair value of stock options granted to employees, directors and consultants which vest over a specific
period of time. The stock options we granted during each of the years ended October 31, 2020 and 2019 consisted of awards with
5-year and 10-year terms that vest over 12 to 36 months. The following weighted
average assumptions were used in estimating the fair value of stock options granted during the years ended October 31, 2020 and
2019:
For the Year
2020 2019
Weighted average fair value at grant date $ 2.97 $ 3.87
Valuation assumptions:
Expected life (years) 5.86 5.47
Expected volatility 114.22 % 116.72 %
Risk-free interest rate 1.45 % 1.61 %
Expected dividend yield 0 % 0 % The expected term of stock
options represents the weighted average period the stock options are expected to remain outstanding. For employees and directors,
we use the simplified method, which is a weighted average of the vesting term and contractual term, to determine expected term.
The simplified method was adopted since we do not believe that historical experience is representative of future performance because
of the impact of the changes in our operations and the change in terms from historical options which vested immediately to terms
including vesting periods of up to three years. For consultants we use the contract term for expected term.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dividends and our expectation not to pay dividends in
the future. 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and future expectations, we have not reduced the amount
of stock-based compensation expenses for anticipated forfeitures. 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 Stock Award Compensation
Expense We account for stock awards
granted to employees and directors in accordance with ASC 718. On May 8, 2018, a restricted stock award of 1,500,000 shares of
common stock was granted to our Chairman, President and Chief Executive Officer. The restricted stock award vests in its entirety
upon achievement of a target trading price of $11.00 per share of the Company’s common stock before May 31, 2021. For restricted
stock awards vesting upon achievement of a price target of our common stock we use a Monte Carlo Simulation in estimating the fair
value at grant date and recognize compensation cost over the implied service period (median time to vest). The assumptions used
in the Monte Carlo Simulation were stock price on date of grant of $3.70, contract term of 3.06 years, expected volatility of 128.8%
and risk-free interest rate of 2.66%. During the years ended October 31, 2020 and 2019 we recorded compensation expense related
to the restricted stock award of $-0- and approximately $1,954,000, respectively. We did not issue any stock awards during the
years ended October 31, 2020 and 2019. As of October 31, 2020, there was no unrecognized compensation cost related to the restricted
stock awards. Warrants For warrants granted to
consultants for services rendered we estimate the fair value using the Black-Scholes pricing model on the date of grant. During
the years ended October 31, 2020 and 2019 we recorded consulting expense, based on the fair value, of $-0- and approximately $85,000,
respectively, for warrants granted to consultants. Net Loss Per Share of Common Stock 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years presented is the same as Basic EPS, as the inclusion of the effect of common share
equivalents then outstanding would be anti-dilutive. For this reason, excluded from the calculation of Diluted EPS for the years
ended October 31, 2020 and 2019 were options to purchase 7,952,195 and 7,632,068 shares, respectively, and warrants to purchase
560,000 shares and 525,000 shares,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 to, determining stock-based compensation, asset impairment evaluations, tax assets
and liabilities, license fee revenue, the allowance for doubtful accounts, depreciation lives and other contingencies. Actual results
could differ from those estimates. Effect of Recently Issued Pronouncements In February 2016, the
Financial Accounting Standards Board (FASB) issued Accounting Standards Update 2016-02 (“ASU 2016-02”) Accounting Standards
Codification Topic 842, Leases (“ASC 842”), which supersedes Topic 840, Leases, and which requires lessees to recognize
most leases on the balance sheet. The new lease standard does not substantially change lessor accounting. For public companies,
the standard was effective for the first interim reporting period within annual periods beginning after December 15, 2018, although
early adoption was permitted. Lessees and lessors were required to apply the new standard at the beginning of the earliest period
presented in the financial statements in which they first apply the new guidance. In July 2018, FASB issued ASU 2018-11, Leases,
which provides an additional transition option for an entity to apply the provisions of ASC 842 by recognizing a cumulative effect
adjustment at the effective date of adoption without adjusting the prior comparative periods presented. The requirements of this
standard include a significant increase in required disclosures. The Company adopted ASU 2016-02 on November 1, 2019. The adoption
of this standard did not have a material impact on our consolidated financial statements. See Note 5 regarding the accounting and
disclosures related to our office lease. Concentration of Credit Risks Financial instruments that
potentially subject us to concentrations of credit risk are cash equivalents, short-term investments and accounts receivable. Cash
equivalents are primarily highly rated money market funds. Short-term investments are certificates of deposit within federally
insured limits. Where applicable, management reviews our accounts receivable and other receivables for potential doubtful accounts
and maintains an allowance for estimated uncollectible amounts. Our policy is to write-off uncollectable amounts at the time it
is determined that collection will not occur. One licensee accounted for 100% of revenues from patent licensing activities during
fiscal year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7T16:15:42Z</dcterms:created>
  <dcterms:modified xmlns:dcterms="http://purl.org/dc/terms/" xmlns:xsi="http://www.w3.org/2001/XMLSchema-instance" xsi:type="dcterms:W3CDTF">2021-01-07T16:15:42Z</dcterms:modified>
</cp:coreProperties>
</file>